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imrock 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Rimroc" sheetId="8" state="visible" r:id="rId8"/>
    <sheet xmlns:r="http://schemas.openxmlformats.org/officeDocument/2006/relationships" name="Risk_Return Summary- Rimrock Em"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Risk_Return Detail Data- Rimr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Rimrock Funds Trust</t>
        </is>
      </c>
    </row>
    <row r="6">
      <c r="A6" s="4" t="inlineStr">
        <is>
          <t>CIK</t>
        </is>
      </c>
      <c r="B6" s="4" t="inlineStr">
        <is>
          <t>dei_EntityCentralIndexKey</t>
        </is>
      </c>
      <c r="C6" s="4" t="inlineStr">
        <is>
          <t>000175339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8,
		2021</t>
        </is>
      </c>
    </row>
    <row r="9">
      <c r="A9" s="4" t="inlineStr">
        <is>
          <t>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row r="12">
      <c r="A12" s="4" t="inlineStr">
        <is>
          <t>Rimrock Core Bond Fund | Share</t>
        </is>
      </c>
    </row>
    <row r="13">
      <c r="A13" s="3" t="inlineStr">
        <is>
          <t>Risk Return Abstract</t>
        </is>
      </c>
      <c r="B13" s="4" t="inlineStr">
        <is>
          <t>rr_RiskReturnAbstract</t>
        </is>
      </c>
    </row>
    <row r="14">
      <c r="A14" s="4" t="inlineStr">
        <is>
          <t>Trading Symbol</t>
        </is>
      </c>
      <c r="B14" s="4" t="inlineStr">
        <is>
          <t>dei_TradingSymbol</t>
        </is>
      </c>
      <c r="C14" s="4" t="inlineStr">
        <is>
          <t>RMRKX</t>
        </is>
      </c>
    </row>
    <row r="15">
      <c r="A15" s="4" t="inlineStr">
        <is>
          <t>Rimrock Emerging Markets Corporate Credit Fund | Share</t>
        </is>
      </c>
    </row>
    <row r="16">
      <c r="A16" s="3" t="inlineStr">
        <is>
          <t>Risk Return Abstract</t>
        </is>
      </c>
      <c r="B16" s="4" t="inlineStr">
        <is>
          <t>rr_RiskReturnAbstract</t>
        </is>
      </c>
    </row>
    <row r="17">
      <c r="A17" s="4" t="inlineStr">
        <is>
          <t>Trading Symbol</t>
        </is>
      </c>
      <c r="B17" s="4" t="inlineStr">
        <is>
          <t>dei_TradingSymbol</t>
        </is>
      </c>
      <c r="C17" s="4" t="inlineStr">
        <is>
          <t>RCEM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Rimrock Emerging Markets Corporate Credit Fund - Share</t>
        </is>
      </c>
      <c r="B1" s="2" t="inlineStr">
        <is>
          <t>Sep. 28, 2021USD ($)</t>
        </is>
      </c>
    </row>
    <row r="2">
      <c r="A2" s="3" t="inlineStr">
        <is>
          <t>Shareholder Fees:</t>
        </is>
      </c>
    </row>
    <row r="3">
      <c r="A3" s="4" t="inlineStr">
        <is>
          <t>Maximum Sales Charge (Load) Imposed on Purchases(as a percentage of offering price)</t>
        </is>
      </c>
      <c r="B3" s="4" t="inlineStr">
        <is>
          <t xml:space="preserve">none
				</t>
        </is>
      </c>
    </row>
    <row r="4">
      <c r="A4" s="4" t="inlineStr">
        <is>
          <t>Maximum Deferred Sales Charge (Load)(as percentage of net asset value)</t>
        </is>
      </c>
      <c r="B4" s="4" t="inlineStr">
        <is>
          <t xml:space="preserve">none
				</t>
        </is>
      </c>
    </row>
    <row r="5">
      <c r="A5" s="4" t="inlineStr">
        <is>
          <t>Redemption Fee</t>
        </is>
      </c>
      <c r="B5"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mrock Emerging Markets Corporate Credit Fund - Share</t>
        </is>
      </c>
      <c r="B1" s="2" t="inlineStr">
        <is>
          <t>Sep. 28, 2021</t>
        </is>
      </c>
    </row>
    <row r="2">
      <c r="A2" s="3" t="inlineStr">
        <is>
          <t>Operating Expenses:</t>
        </is>
      </c>
    </row>
    <row r="3">
      <c r="A3" s="4" t="inlineStr">
        <is>
          <t>Management Fees</t>
        </is>
      </c>
      <c r="B3" s="4" t="inlineStr">
        <is>
          <t>0.35%</t>
        </is>
      </c>
    </row>
    <row r="4">
      <c r="A4" s="4" t="inlineStr">
        <is>
          <t>Distribution and Service (12b-1) Fees</t>
        </is>
      </c>
      <c r="B4" s="4" t="inlineStr">
        <is>
          <t>0.25%</t>
        </is>
      </c>
    </row>
    <row r="5">
      <c r="A5" s="4" t="inlineStr">
        <is>
          <t>Other Expenses</t>
        </is>
      </c>
      <c r="B5" s="4" t="inlineStr">
        <is>
          <t>3.39%</t>
        </is>
      </c>
    </row>
    <row r="6">
      <c r="A6" s="4" t="inlineStr">
        <is>
          <t>Total Annual Fund Operating Expenses</t>
        </is>
      </c>
      <c r="B6" s="4" t="inlineStr">
        <is>
          <t>3.99%</t>
        </is>
      </c>
    </row>
    <row r="7">
      <c r="A7" s="4" t="inlineStr">
        <is>
          <t>Less Fee Reductions and/or Expense Reimbursements</t>
        </is>
      </c>
      <c r="B7" s="4" t="inlineStr">
        <is>
          <t>(3.29%)</t>
        </is>
      </c>
      <c r="C7" s="4" t="inlineStr">
        <is>
          <t>[1]</t>
        </is>
      </c>
    </row>
    <row r="8">
      <c r="A8" s="4" t="inlineStr">
        <is>
          <t>Total Annual Fund Operating Expenses After Fee Reductions and/or Expense Reimbursements</t>
        </is>
      </c>
      <c r="B8" s="4" t="inlineStr">
        <is>
          <t>0.70%</t>
        </is>
      </c>
    </row>
    <row r="9"/>
    <row r="10">
      <c r="A10" s="4" t="inlineStr">
        <is>
          <t>[1]</t>
        </is>
      </c>
      <c r="B10" s="4" t="inlineStr">
        <is>
          <t>Rimrock Capital Management, LLC (the “Adviser” or “Rimrock”) has contractually agreed to waive fees and reimburse expenses to the extent necessary to keep Total Annual Fund Operating Expenses (excluding interest, taxes, brokerage commissions and other costs and expenses relating the securities that are purchased and sold by the Fund, acquired fund fees and expenses, other expenditures which are capitalized in accordance with generally accepted accounting principles, and other non-routine expenses (collectively, “excluded expenses”)) from exceeding 0.70% of the Fund’s average daily net assets until September 28, 2022 (the “contractual expense limit”). In addition, the Adviser may receive from the Fund the difference between the Total Annual Fund Operating Expenses (other than excluded expenses) and the contractual expense limit to recoup all or a portion of its prior fee waivers or expense reimbursements made during the three-year period preceding the recoupment (less any reimbursement previously paid) if at any point Total Annual Fund Operating Expenses (other than excluded expenses) are below the contractual expense limit at the time of both (i) such fee waiver and/or expense reimbursement; and (ii) the recoupment. This agreement may be terminated: (i) by the Board of Trustees (the “Board”) of Rimrock Funds Trust (the “Trust”), for any reason at any time; or (ii) by the Adviser, upon ninety (90) days’ prior written notice to the Trust, effective as of the close of business on September 28, 2022.</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Rimrock Emerging Markets Corporate Credit Fund - Share</t>
        </is>
      </c>
      <c r="B1" s="2" t="inlineStr">
        <is>
          <t>1 Year</t>
        </is>
      </c>
      <c r="C1" s="2" t="inlineStr">
        <is>
          <t>3 Years</t>
        </is>
      </c>
      <c r="D1" s="2" t="inlineStr">
        <is>
          <t>5 Years</t>
        </is>
      </c>
      <c r="E1" s="2" t="inlineStr">
        <is>
          <t>10 Years</t>
        </is>
      </c>
    </row>
    <row r="2">
      <c r="A2" s="4" t="inlineStr">
        <is>
          <t>USD ($)</t>
        </is>
      </c>
      <c r="B2" s="5" t="n">
        <v>72</v>
      </c>
      <c r="C2" s="5" t="n">
        <v>912</v>
      </c>
      <c r="D2" s="5" t="n">
        <v>1770</v>
      </c>
      <c r="E2" s="5" t="n">
        <v>39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Rimrock Emerging Markets Corporate Credit Fund</t>
        </is>
      </c>
    </row>
    <row r="5">
      <c r="A5" s="3" t="inlineStr">
        <is>
          <t>Risk Return Abstract</t>
        </is>
      </c>
      <c r="B5" s="4" t="inlineStr">
        <is>
          <t>rr_RiskReturnAbstract</t>
        </is>
      </c>
    </row>
    <row r="6">
      <c r="A6" s="4" t="inlineStr">
        <is>
          <t>Risk/Return [Heading]</t>
        </is>
      </c>
      <c r="B6" s="4" t="inlineStr">
        <is>
          <t>rr_RiskReturnHeading</t>
        </is>
      </c>
      <c r="C6" s="4" t="inlineStr">
        <is>
          <t>Rimrock Emerging Markets Corporate Credit Fund</t>
        </is>
      </c>
    </row>
    <row r="7">
      <c r="A7" s="4" t="inlineStr">
        <is>
          <t>Objective [Heading]</t>
        </is>
      </c>
      <c r="B7" s="4" t="inlineStr">
        <is>
          <t>rr_ObjectiveHeading</t>
        </is>
      </c>
      <c r="C7" s="4" t="inlineStr">
        <is>
          <t>&amp;lt;span style="color:#000000;font-family:Times New Roman;font-size:11pt;font-weight:bold;margin-left:0%;"&gt;Investment Objective&amp;lt;/span&gt;</t>
        </is>
      </c>
    </row>
    <row r="8">
      <c r="A8" s="4" t="inlineStr">
        <is>
          <t>Objective, Primary [Text Block]</t>
        </is>
      </c>
      <c r="B8" s="4" t="inlineStr">
        <is>
          <t>rr_ObjectivePrimaryTextBlock</t>
        </is>
      </c>
      <c r="C8" s="4" t="inlineStr">
        <is>
          <t>The Rimrock Emerging Markets Corporate Credit Fund (the “Fund”) seeks to maximize long-term total return, consistent with the preservation of capital.</t>
        </is>
      </c>
    </row>
    <row r="9">
      <c r="A9" s="4" t="inlineStr">
        <is>
          <t>Expense [Heading]</t>
        </is>
      </c>
      <c r="B9" s="4" t="inlineStr">
        <is>
          <t>rr_ExpenseHeading</t>
        </is>
      </c>
      <c r="C9" s="4" t="inlineStr">
        <is>
          <t>&amp;lt;span style="color:#000000;font-family:Times New Roman;font-size:11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Fund shares.</t>
        </is>
      </c>
    </row>
    <row r="11">
      <c r="A11" s="4" t="inlineStr">
        <is>
          <t>Shareholder Fees Caption [Text]</t>
        </is>
      </c>
      <c r="B11" s="4" t="inlineStr">
        <is>
          <t>rr_ShareholderFeesCaption</t>
        </is>
      </c>
      <c r="C11" s="4" t="inlineStr">
        <is>
          <t>&amp;lt;span style="color:#000000;font-family:Times New Roman;font-size:11pt;font-weight:bold;margin-left:0%;"&gt;Shareholder Fees &amp;lt;/span&gt;&amp;lt;span style="color:#000000;font-family:Arial Narrow;font-size:11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1pt;font-weight:bold;margin-left:0%;"&gt;Annual Fund Operating Expenses &amp;lt;/span&gt;&amp;lt;span style="color:#000000;font-family:Arial Narrow;font-size:11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 Narrow;font-size:9pt;"&gt;September 28, &amp;lt;/span&gt;&amp;lt;span style="font-family:Arial Narrow;font-size:9pt;"&gt;2022&amp;lt;/span&gt;</t>
        </is>
      </c>
    </row>
    <row r="14">
      <c r="A14" s="4" t="inlineStr">
        <is>
          <t>Portfolio Turnover [Heading]</t>
        </is>
      </c>
      <c r="B14" s="4" t="inlineStr">
        <is>
          <t>rr_PortfolioTurnoverHeading</t>
        </is>
      </c>
      <c r="C14" s="4" t="inlineStr">
        <is>
          <t>&amp;lt;span style="color:#000000;font-family:Times New Roman;font-size:10pt;font-style:italic;font-weight:bold;margin-left:0%;"&gt;Portfolio Turnover&amp;lt;/span&gt;</t>
        </is>
      </c>
    </row>
    <row r="15">
      <c r="A15" s="4" t="inlineStr">
        <is>
          <t>Portfolio Turnover [Text Block]</t>
        </is>
      </c>
      <c r="B15" s="4" t="inlineStr">
        <is>
          <t>rr_PortfolioTurnoverTextBlock</t>
        </is>
      </c>
      <c r="C15" s="4" t="inlineStr">
        <is>
          <t>The Fund pays transaction costs, such as commissions and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September 28, 2020 (commencement of operations) through May 31, 2021, the Fund’s portfolio turnover rate was 111.10 % of the average value of its portfolio.</t>
        </is>
      </c>
    </row>
    <row r="16">
      <c r="A16" s="4" t="inlineStr">
        <is>
          <t>Portfolio Turnover, Rate</t>
        </is>
      </c>
      <c r="B16" s="4" t="inlineStr">
        <is>
          <t>rr_PortfolioTurnoverRate</t>
        </is>
      </c>
      <c r="C16" s="4" t="inlineStr">
        <is>
          <t>111.10%</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This example reflects the Fund’s contractual fee waiver and/or expense reimbursement only for the contractual term of the arrangement.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1pt;font-weight:bold;margin-left:0%;"&gt;Principal Investment Strategies&amp;lt;/span&gt;</t>
        </is>
      </c>
    </row>
    <row r="20">
      <c r="A20" s="4" t="inlineStr">
        <is>
          <t>Strategy Narrative [Text Block]</t>
        </is>
      </c>
      <c r="B20" s="4" t="inlineStr">
        <is>
          <t>rr_StrategyNarrativeTextBlock</t>
        </is>
      </c>
      <c r="C20" s="4" t="inlineStr">
        <is>
          <t>The Fund pursues its objective by investing, under normal circumstances, at least 80% of its net assets (plus borrowings for investment purposes) in a diversified portfolio of corporate fixed income securities that are economically tied to emerging market countries. The Fund may invest in debt securities of government, government-related and corporate issuers in emerging market countries, as well as entities organized to restructure the outstanding debt of such issuers. Such instruments may be denominated in non-U.S. currencies and the U.S. dollar. The Fund may also invest in mortgage- or asset-backed securities or preferred securities of emerging market issuers. The Fund may also, to a lesser extent, invest in interests of real estate investment trusts (“REITs”) that are economically tied to emerging markets. The Fund will use the J.P. Morgan Corporate Emerging Markets Bond Index Broad Diversified (CEMBI Broad Diversified) (the “EMCB Index”) as its benchmark. At times, the Fund may have significant investment exposure to securities issued by companies in the financial sector, but will typically seek to limit such exposure to no more than 10% of the exposure to such financial sector securities represented in the EMCB Index. Under normal conditions, the Fund’s average portfolio duration typically will vary within two years from that of the portfolio duration of the securities comprising the EMCB Index, as calculated by Rimrock. As of June 30, 2021, the EMCB Index’s duration was 3.69 years. Duration is a measure of the expected life of a fixed income security that is used to determine the sensitivity of a security’s price to changes in interest rates. The longer a security’s duration, the more sensitive it will be to changes in interest rates. Rimrock has broad discretion to identify countries that it considers to qualify as emerging markets. The Fund typically will focus on countries with relatively low gross national product per capita and which Rimrock believes demonstrate a potential for rapid economic growth. The Fund's country and currency composition will be based on Rimrock’s evaluation of relative interest rates, inflation rates, exchange rates, monetary and fiscal policies, trade and current account balances, industry and sector developments, legal and political developments, macroeconomic trends and any other specific factors that Rimrock believes to be relevant. In lieu of investing directly in emerging market issuers or currencies, the Fund may invest in derivative instruments – including futures, forwards, options and swaps – whose return is based on the return of an emerging market security or emerging market currency. The Fund may use derivatives for risk management and hedging purposes, or to seek to increase income or gains for the Fund. In particular, the Fund may buy credit default swaps in an attempt to manage credit risk where the Fund has credit exposure to an issuer and the Fund may sell credit default swaps to more efficiently gain credit exposure to a security or basket of securities. The Fund may invest in both investment-grade and non-investment grade or “high yield” fixed income securities (also referred to as “junk bonds”), subject to a maximum of 20% of its total assets in securities rated below “B” by Moody’s Investors Service, Inc. (“Moody’s”), Standard &amp; Poor’s Ratings Services (“S&amp;P”) or Fitch, Inc. (“Fitch”), or, if unrated, as determined by Rimrock to be of comparable quality. There is no bottom limit on the ratings of securities that may be purchased or held by the Fund, and the Fund may also invest in debt securities of distressed issuers or issuers in default at the time of purchase. The Fund will not invest more than 15% of its net assets in illiquid securities. The Fund may also seek to obtain market exposure to the securities in which it invests by entering into repurchase agreements and reverse repurchase agreements, engaging in short sales, purchasing or selling securities on a when-issued, delayed delivery or forward commitment basis, or by using other investment techniques. The Fund’s investment objective is not fundamental and may be changed by the Board of Trustees without shareholder approval.</t>
        </is>
      </c>
    </row>
    <row r="21">
      <c r="A21" s="4" t="inlineStr">
        <is>
          <t>Risk [Heading]</t>
        </is>
      </c>
      <c r="B21" s="4" t="inlineStr">
        <is>
          <t>rr_RiskHeading</t>
        </is>
      </c>
      <c r="C21" s="4" t="inlineStr">
        <is>
          <t>&amp;lt;span style="color:#000000;font-family:Times New Roman;font-size:11pt;font-weight:bold;margin-left:0%;"&gt;Principal Investment Risks&amp;lt;/span&gt;</t>
        </is>
      </c>
    </row>
    <row r="22">
      <c r="A22" s="4" t="inlineStr">
        <is>
          <t>Risk Narrative [Text Block]</t>
        </is>
      </c>
      <c r="B22" s="4" t="inlineStr">
        <is>
          <t>rr_RiskNarrativeTextBlock</t>
        </is>
      </c>
      <c r="C22"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Market Risk —  The risk that the value of a security may move up and down, sometimes rapidly and unpredictably. These fluctuations may cause a security to be worth less than the price originally paid for it, or less than it was worth at an earlier time. Market risk may affect a single issuer, industry or sector of the economy, or the market as a whole. Additionally, the prices of securities in which the Fund invests are affected by the economy. The value of the Fund’s investments may decline in tandem with a drop in the overall value of the stock or bond markets based on negative developments in the U.S. and global economies. Similarly, environmental and public health risks, such as natural disasters, epidemics, pandemics or widespread fear that such events may occur, may impact markets adversely and cause market volatility in both the short- and long-term. Foreign Investment Risk —  The risk that investing in foreign securities may result in the Fund experiencing more rapid and extreme changes in value than a fund that invests exclusively in securities of domestic issuers. This may be due to smaller markets, differing reporting, accounting and auditing standards, less government supervision, changes in currency rates and exchange control regulations, increased risk of delayed settlement of portfolio transactions, and the risk of unfavorable foreign government actions, including seizure or nationalization, expropriation or confiscatory taxation, currency blockage, or political changes or diplomatic developments. Foreign securities may also be less liquid, more difficult to value, and more volatile than securities of domestic issuers. Emerging Markets Risk —  The risk that the value of the Fund’s investments in emerging markets will decline due to the greater degree of economic, political and social instability of emerging market countries as compared to developed countries, and the risk that emerging market debt may also be of lower credit quality and subject to a greater risk of default. Foreign Currency Risk —  The risk that foreign currencies will change in value relative to the U.S. dollar and affect the value of the Fund’s investments in foreign currencies or in securities that trade in, and receive revenues in, or in derivatives that provide exposure to, foreign currencies. Fixed Income Securities Risks Call Risk —  The risk that an issuer may exercise its right to redeem a fixed income security earlier than expected (a call). Issuers may call outstanding securities prior to their maturity for a number of reasons, including if there are declining interest rates. If an issuer calls a security that the Fund has invested in, the Fund may not recoup the full amount of its initial investment and may be forced to reinvest in lower-yielding securities or securities with greater credit risks. Credit Risk —  The risk that an issuer of a fixed income security, or a counterparty to a derivative contract, is unable or unwilling to pay its obligations to the Fund when they are due. As a result, the Fund’s income might be reduced, the value of the Fund’s investment might decrease, and/or the Fund could lose the entire amount of its investment. Duration Risk —  Duration is a measure of the expected life of a fixed income security that is used to determine the sensitivity of a security's price to changes in interest rates. Fixed income instruments with longer duration typically have higher risk and higher volatility. Longer-term fixed income securities in which a portfolio may invest are more volatile than shorter-term fixed income securities. A portfolio with a longer average portfolio duration is typically more sensitive to changes in interest rates than a portfolio with a shorter average portfolio duration. Extension Risk —  The risk that if interest rates rise, prepayments of principal on certain debt securities, including, but not limited to, floating rate loans and mortgage-back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 Rate Risk —  The risk that fixed income securities will decline in value because of an increase in interest rates. A fund with a longer average portfolio duration will be more sensitive to changes in interest rates than a fund with a shorter average portfolio duration. Liquidity Risk —  The risk that the lack of an active market or restrictions on resale may limit the ability of the Fund to sell a security at an advantageous time or price. In addition, the Fund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will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e.g., the Volcker Rule) may further constrain the ability of market participants to create liquidity, particularly in times of increased market volatility. The liquidity of the Fund’s assets may change over time. High Yield (“Junk Bond”) Risk —  The risk that high yield securities, sometimes referred to as “junk bonds,” are subject to greater levels of credit, call, and liquidity risks. High yield securities are considered speculative and may be more volatile than investment grade securities, and issuers of high yield securities are generally more vulnerable to adverse economic events and more likely to encounter financial difficulties than issuers with higher credit ratings. Defaulted Securities Risk —  The risk of the uncertainty of repayment of defaulted securities (i.e., a security on which a principal or interest payment is not made when due) and obligations of distressed issuers. The Fund may incur additional expenses to the extent it is required to seek recovery upon a default in the payment of principal or interest on its portfolio holdings. In any reorganization or liquidation proceeding relating to a distressed issuer, the Fund may lose its entire investment or may be required to accept cash or securities with a value less than its original investment. Issuer Risk —  The risk that the value of a security may decline for a number of reasons directly related to the issuer, such as management performance, financial leverage, reduced demand for the issuer’s goods or services, the historical and prospective earnings of the issuer, and the value of the issuer’s assets. Derivatives Risk —  The risk of investing in derivative instruments (such as options, futures, and swaps), including liquidity, interest rate, market, credit and management risks, as well as risks related to mispricing or complex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Over-the-counter (“OTC”) derivatives are also subject to the risk that a counterparty will not fulfill its contractual obligations to the Fund, as many of the protections afforded to centrally-cleared derivative transactions might not be available for OTC derivatives. For derivatives traded on an exchange or required to be cleared by a regulated clearinghouse, credit risk resides with the Fund’s clearing broker or the clearinghouse itself, rather than with a counterparty in an OTC derivative transaction. Changes in regulations relating to a mutual fund’s use of derivatives could potentially limit or impact the Fund’s ability to invest in derivatives, limit the Fund’s ability to employ certain strategies that use derivatives, and/or adversely affect the value of derivatives and the Fund’s performance.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Leveraging Risk —  The risk that certain transactions of the Fund, such as repurchase or reverse repurchase agreements or derivative instruments, may give rise to leverage, magnifying gains and losses and causing the Fund to be more volatile than if it had not been leveraged. Leverage entails a heightened risk of loss for the Fund, including potentially the loss of all assets. Management Risk —  The risk that an investment strategy may fail to produce the intended results or that the securities held by the Fund will underperform other comparable funds or benchmarks because of the Adviser’s choice of investments. There is no guarantee that the investment objective of the Fund will be achieved. Corporate Fixed Income Securities Risk —  Corporate fixed income securities respond to economic developments, especially changes in interest rates, as well as perceptions of the creditworthiness and business prospects of individual issuers. Financial Sector Risk —  The financial sector is subject to extensive government regulation, which can limit both the amounts and types of loans and other financial commitments financial services companies can make and the interest rates and fees they can charge. These regulations also vary substantially across jurisdictions and can be subject to more frequent changes in emerging market countries compared to developed markets. Financial services companies are highly dependent on short-term interest rates and typically will be adversely affected by economic downturns or changes in banking regulations, which may be more pronounced in emerging market countries. Asset-Backed and Mortgage-Backed Securities Investment Risk —  The risk that the impairment of the value of the collateral underlying the security in which the Fund invests, such as the non-payment of loans, will result in a reduction in the value of the security. During periods of falling interest rates, the securities may be called or prepaid, which may result in the Fund having to reinvest proceeds in other investments at a lower interest rate. The value of these securities may also fluctuate in response to the market’s perception of the value of issuers or collateral. Portfolio Turnover Risk —  The risk that active and frequent trading of the Fund’s portfolio securities will lead to higher transaction costs, which will reduce the Fund’s performance and may cause higher levels of current tax liability to shareholders of the Fund. A high rate of portfolio turnover is 100% or more. Sovereign Debt Risk —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Short Sales Risk —  Short sales are speculative investments that will cause the Fund to lose money if the value of the security sold short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LIBOR Replacement Risk —  The U.K. Financial Conduct Authority has announced that it intends to stop compelling or inducing banks to submit certain London Inter-Bank Offered Rate (“LIBOR”) rates after 2021, and for the remaining LIBOR rates immediately after June 30, 2023. The elimination of LIBOR may adversely affect the interest rates on, and value of, certain Fund investments. Real Estate Risk —  The Fund’s investments in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application of which could be more uncertain in foreign markets. The Fund’s investments in REITs or real estate-linked derivative instruments subject it to management and tax risks. In addition, privately traded REITs subject the Fund to liquidity and valuation risk.</t>
        </is>
      </c>
    </row>
    <row r="23">
      <c r="A23" s="4" t="inlineStr">
        <is>
          <t>Risk Lose Money [Text]</t>
        </is>
      </c>
      <c r="B23" s="4" t="inlineStr">
        <is>
          <t>rr_RiskLoseMoney</t>
        </is>
      </c>
      <c r="C23" s="4" t="inlineStr">
        <is>
          <t>&amp;lt;span style="color:#000000;font-family:Arial Narrow;font-size:10pt;"&gt;You could lose &amp;lt;/span&gt;&amp;lt;span style="color:#000000;font-family:Arial Narrow;font-size:10pt;"&gt;money on your investment in the Fund, or the Fund could perform worse than other investments.&amp;lt;/span&gt;</t>
        </is>
      </c>
    </row>
    <row r="24">
      <c r="A24" s="4" t="inlineStr">
        <is>
          <t>Risk Not Insured Depository Institution [Text]</t>
        </is>
      </c>
      <c r="B24" s="4" t="inlineStr">
        <is>
          <t>rr_RiskNotInsuredDepositoryInstitution</t>
        </is>
      </c>
      <c r="C24" s="4" t="inlineStr">
        <is>
          <t>&amp;lt;span style="color:#000000;font-family:Arial Narrow;font-size:10pt;"&gt;Investments in the Fund are not &amp;lt;/span&gt;&amp;lt;span style="color:#000000;font-family:Arial Narrow;font-size:10pt;"&gt;deposits of a bank and are not insured or guaranteed by the 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1pt;font-weight:bold;margin-left:0%;"&gt;Performance Information&amp;lt;/span&gt;</t>
        </is>
      </c>
    </row>
    <row r="26">
      <c r="A26" s="4" t="inlineStr">
        <is>
          <t>Performance Narrative [Text Block]</t>
        </is>
      </c>
      <c r="B26" s="4" t="inlineStr">
        <is>
          <t>rr_PerformanceNarrativeTextBlock</t>
        </is>
      </c>
      <c r="C26" s="4" t="inlineStr">
        <is>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 Current performance information is available by calling 800-613-4924 or 312-557-1402 .</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10pt;"&gt;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amp;lt;/span&gt;</t>
        </is>
      </c>
    </row>
    <row r="28">
      <c r="A28" s="4" t="inlineStr">
        <is>
          <t>Performance One Year or Less [Text]</t>
        </is>
      </c>
      <c r="B28" s="4" t="inlineStr">
        <is>
          <t>rr_PerformanceOneYearOrLess</t>
        </is>
      </c>
      <c r="C28" s="4" t="inlineStr">
        <is>
          <t>&amp;lt;span style="color:#000000;font-family:Arial Narrow;font-size:10pt;margin-left:0%;"&gt;The Fund is new, and therefore has no performance history.&amp;lt;/span&gt;</t>
        </is>
      </c>
    </row>
    <row r="29">
      <c r="A29" s="4" t="inlineStr">
        <is>
          <t>Performance Availability Phone [Text]</t>
        </is>
      </c>
      <c r="B29" s="4" t="inlineStr">
        <is>
          <t>rr_PerformanceAvailabilityPhone</t>
        </is>
      </c>
      <c r="C29" s="4" t="inlineStr">
        <is>
          <t>&amp;lt;span style="color:#000000;font-family:Arial Narrow;font-size:10pt;"&gt;800-613-4924 or 312-557-1402&amp;lt;/span&gt;</t>
        </is>
      </c>
    </row>
    <row r="30">
      <c r="A30" s="4" t="inlineStr">
        <is>
          <t>Performance Past Does Not Indicate Future [Text]</t>
        </is>
      </c>
      <c r="B30" s="4" t="inlineStr">
        <is>
          <t>rr_PerformancePastDoesNotIndicateFuture</t>
        </is>
      </c>
      <c r="C30" s="4" t="inlineStr">
        <is>
          <t>&amp;lt;span style="color:#000000;font-family:Arial Narrow;font-size:10pt;"&gt;Of course, the Fund’s past &amp;lt;/span&gt;&amp;lt;span style="color:#000000;font-family:Arial Narrow;font-size:10pt;"&gt;performance (before and after taxes) does not necessarily indicate how the Fund will perform in the future.&amp;lt;/span&gt;</t>
        </is>
      </c>
    </row>
    <row r="31">
      <c r="A31" s="4" t="inlineStr">
        <is>
          <t>Rimrock Emerging Markets Corporate Credit Fund | Share</t>
        </is>
      </c>
    </row>
    <row r="32">
      <c r="A32" s="3" t="inlineStr">
        <is>
          <t>Risk Return Abstract</t>
        </is>
      </c>
      <c r="B32" s="4" t="inlineStr">
        <is>
          <t>rr_RiskReturnAbstract</t>
        </is>
      </c>
    </row>
    <row r="33">
      <c r="A33" s="4" t="inlineStr">
        <is>
          <t>Maximum Sales Charge (Load) Imposed on Purchases(as a percentage of offering price)</t>
        </is>
      </c>
      <c r="B33" s="4" t="inlineStr">
        <is>
          <t>rr_MaximumSalesChargeImposedOnPurchasesOverOfferingPrice</t>
        </is>
      </c>
      <c r="C33" s="4" t="inlineStr">
        <is>
          <t xml:space="preserve">none
				</t>
        </is>
      </c>
    </row>
    <row r="34">
      <c r="A34" s="4" t="inlineStr">
        <is>
          <t>Maximum Deferred Sales Charge (Load)(as percentage of net asset value)</t>
        </is>
      </c>
      <c r="B34" s="4" t="inlineStr">
        <is>
          <t>rr_MaximumDeferredSalesChargeOverOther</t>
        </is>
      </c>
      <c r="C34" s="4" t="inlineStr">
        <is>
          <t xml:space="preserve">none
				</t>
        </is>
      </c>
    </row>
    <row r="35">
      <c r="A35" s="4" t="inlineStr">
        <is>
          <t>Redemption Fee</t>
        </is>
      </c>
      <c r="B35" s="4" t="inlineStr">
        <is>
          <t>rr_RedemptionFee</t>
        </is>
      </c>
      <c r="C35" s="4" t="inlineStr">
        <is>
          <t xml:space="preserve">none
				</t>
        </is>
      </c>
    </row>
    <row r="36">
      <c r="A36" s="4" t="inlineStr">
        <is>
          <t>Management Fees</t>
        </is>
      </c>
      <c r="B36" s="4" t="inlineStr">
        <is>
          <t>rr_ManagementFeesOverAssets</t>
        </is>
      </c>
      <c r="C36" s="4" t="inlineStr">
        <is>
          <t>0.3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3.39%</t>
        </is>
      </c>
    </row>
    <row r="39">
      <c r="A39" s="4" t="inlineStr">
        <is>
          <t>Total Annual Fund Operating Expenses</t>
        </is>
      </c>
      <c r="B39" s="4" t="inlineStr">
        <is>
          <t>rr_ExpensesOverAssets</t>
        </is>
      </c>
      <c r="C39" s="4" t="inlineStr">
        <is>
          <t>3.99%</t>
        </is>
      </c>
    </row>
    <row r="40">
      <c r="A40" s="4" t="inlineStr">
        <is>
          <t>Less Fee Reductions and/or Expense Reimbursements</t>
        </is>
      </c>
      <c r="B40" s="4" t="inlineStr">
        <is>
          <t>rr_FeeWaiverOrReimbursementOverAssets</t>
        </is>
      </c>
      <c r="C40" s="4" t="inlineStr">
        <is>
          <t>(3.29%)</t>
        </is>
      </c>
      <c r="D40" s="4" t="inlineStr">
        <is>
          <t>[1]</t>
        </is>
      </c>
    </row>
    <row r="41">
      <c r="A41" s="4" t="inlineStr">
        <is>
          <t>Total Annual Fund Operating Expenses After Fee Reductions and/or Expense Reimbursements</t>
        </is>
      </c>
      <c r="B41" s="4" t="inlineStr">
        <is>
          <t>rr_NetExpensesOverAssets</t>
        </is>
      </c>
      <c r="C41" s="4" t="inlineStr">
        <is>
          <t>0.70%</t>
        </is>
      </c>
    </row>
    <row r="42">
      <c r="A42" s="4" t="inlineStr">
        <is>
          <t>1 Year</t>
        </is>
      </c>
      <c r="B42" s="4" t="inlineStr">
        <is>
          <t>rr_ExpenseExampleYear01</t>
        </is>
      </c>
      <c r="C42" s="6" t="n">
        <v>72</v>
      </c>
    </row>
    <row r="43">
      <c r="A43" s="4" t="inlineStr">
        <is>
          <t>3 Years</t>
        </is>
      </c>
      <c r="B43" s="4" t="inlineStr">
        <is>
          <t>rr_ExpenseExampleYear03</t>
        </is>
      </c>
      <c r="C43" s="5" t="n">
        <v>912</v>
      </c>
    </row>
    <row r="44">
      <c r="A44" s="4" t="inlineStr">
        <is>
          <t>5 Years</t>
        </is>
      </c>
      <c r="B44" s="4" t="inlineStr">
        <is>
          <t>rr_ExpenseExampleYear05</t>
        </is>
      </c>
      <c r="C44" s="5" t="n">
        <v>1770</v>
      </c>
    </row>
    <row r="45">
      <c r="A45" s="4" t="inlineStr">
        <is>
          <t>10 Years</t>
        </is>
      </c>
      <c r="B45" s="4" t="inlineStr">
        <is>
          <t>rr_ExpenseExampleYear10</t>
        </is>
      </c>
      <c r="C45" s="6" t="n">
        <v>3992</v>
      </c>
    </row>
    <row r="46"/>
    <row r="47">
      <c r="A47" s="4" t="inlineStr">
        <is>
          <t>[1]</t>
        </is>
      </c>
      <c r="B47" s="4" t="inlineStr">
        <is>
          <t>Rimrock Capital Management, LLC (the “Adviser” or “Rimrock”) has contractually agreed to waive fees and reimburse expenses to the extent necessary to keep Total Annual Fund Operating Expenses (excluding interest, taxes, brokerage commissions and other costs and expenses relating the securities that are purchased and sold by the Fund, acquired fund fees and expenses, other expenditures which are capitalized in accordance with generally accepted accounting principles, and other non-routine expenses (collectively, “excluded expenses”)) from exceeding 0.70% of the Fund’s average daily net assets until September 28, 2022 (the “contractual expense limit”). In addition, the Adviser may receive from the Fund the difference between the Total Annual Fund Operating Expenses (other than excluded expenses) and the contractual expense limit to recoup all or a portion of its prior fee waivers or expense reimbursements made during the three-year period preceding the recoupment (less any reimbursement previously paid) if at any point Total Annual Fund Operating Expenses (other than excluded expenses) are below the contractual expense limit at the time of both (i) such fee waiver and/or expense reimbursement; and (ii) the recoupment. This agreement may be terminated: (i) by the Board of Trustees (the “Board”) of Rimrock Funds Trust (the “Trust”), for any reason at any time; or (ii) by the Adviser, upon ninety (90) days’ prior written notice to the Trust, effective as of the close of business on September 28, 2022.</t>
        </is>
      </c>
    </row>
  </sheetData>
  <mergeCells count="3">
    <mergeCell ref="C1:D1"/>
    <mergeCell ref="A46:C46"/>
    <mergeCell ref="B47:C4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1</t>
        </is>
      </c>
    </row>
    <row r="2">
      <c r="A2" s="4" t="inlineStr">
        <is>
          <t>Rimrock Core Bond Fund</t>
        </is>
      </c>
    </row>
    <row r="3">
      <c r="A3" s="4" t="inlineStr">
        <is>
          <t>Rimrock Core Bond Fund</t>
        </is>
      </c>
    </row>
    <row r="4">
      <c r="A4" s="4" t="inlineStr">
        <is>
          <t>&amp;lt;span style="color:#000000;font-family:Times New Roman;font-size:11pt;font-weight:bold;margin-left:0%;"&gt;Investment Objective&amp;lt;/span&gt;</t>
        </is>
      </c>
    </row>
    <row r="5">
      <c r="A5" s="4" t="inlineStr">
        <is>
          <t>The Rimrock Core Bond Fund (the “Fund”) seeks to maximize long-term total return.</t>
        </is>
      </c>
    </row>
    <row r="6">
      <c r="A6" s="4" t="inlineStr">
        <is>
          <t>&amp;lt;span style="color:#000000;font-family:Times New Roman;font-size:11pt;font-weight:bold;margin-left:0%;"&gt;Fees and Expenses&amp;lt;/span&gt;</t>
        </is>
      </c>
    </row>
    <row r="7">
      <c r="A7" s="4" t="inlineStr">
        <is>
          <t>This table describes the fees and expenses that you may pay if you buy and hold Fund shares.</t>
        </is>
      </c>
    </row>
    <row r="8">
      <c r="A8" s="4" t="inlineStr">
        <is>
          <t>&amp;lt;span style="color:#000000;font-family:Times New Roman;font-size:11pt;font-weight:bold;margin-left:0%;"&gt;Shareholder Fees &amp;lt;/span&gt;&amp;lt;span style="color:#000000;font-family:Arial Narrow;font-size:11pt;"&gt;(fees paid directly from your investment)&amp;lt;/span&gt;</t>
        </is>
      </c>
    </row>
    <row r="9">
      <c r="A9" s="4" t="inlineStr">
        <is>
          <t>&amp;lt;span style="color:#000000;font-family:Times New Roman;font-size:11pt;font-weight:bold;margin-left:0%;"&gt;Annual Fund Operating Expenses &amp;lt;/span&gt;&amp;lt;span style="color:#000000;font-family:Arial Narrow;font-size:11pt;"&gt;(expenses that you pay each year as a percentage 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This example reflects the Fund’s contractual fee waiver and/or expense reimbursement only for the contractual term of the arrangement. Although your actual costs may be higher or lower, based on these assumptions, your costs would be:</t>
        </is>
      </c>
    </row>
    <row r="12">
      <c r="A12" s="4" t="inlineStr">
        <is>
          <t>&amp;lt;span style="color:#000000;font-family:Times New Roman;font-size:10pt;font-style:italic;font-weight:bold;margin-left:0%;"&gt;Portfolio Turnover&amp;lt;/span&gt;</t>
        </is>
      </c>
    </row>
    <row r="13">
      <c r="A13" s="4" t="inlineStr">
        <is>
          <t>The Fund pays transaction costs, such as commissions and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20 % of the average value of its portfolio.</t>
        </is>
      </c>
    </row>
    <row r="14">
      <c r="A14" s="4" t="inlineStr">
        <is>
          <t>&amp;lt;span style="color:#000000;font-family:Times New Roman;font-size:11pt;font-weight:bold;margin-left:0%;"&gt;Principal Investment Strategies&amp;lt;/span&gt;</t>
        </is>
      </c>
    </row>
    <row r="15">
      <c r="A15" s="4" t="inlineStr">
        <is>
          <t>The Fund pursues its objective by investing, under normal circumstances, at least 80% of its net assets (plus borrowings for investment purposes) in a diversified portfolio of fixed income securities with varying maturities, issued by domestic and foreign entities. The Fund will use the Bloomberg Barclays U.S. Aggregate Bond Index (the “U.S. Aggregate Index”) as its benchmark and will seek to outperform the performance of that index. Under normal conditions, the Fund’s target portfolio duration will be plus or minus two years from that of the U.S. Aggregate Index. Duration is a measure of the expected life of a fixed income security that is used to determine the sensitivity of a security’s price to changes in interest rates. The longer a security’s duration, the more sensitive it will be to changes in interest rates. For example, the price of a bond fund with an average duration of three years generally would be expected to fall approximately 3% if interest rates rose by one percentage point. The Fund invests in the U.S. and abroad, including in emerging market countries. The Fund may invest up to 30% of its assets in securities denominated in foreign currencies, and may invest beyond this limit in U.S. dollar-denominated securities of foreign issuers. The Fund will seek to maintain a market value weighted average credit rating of “A-”. Up to 25% of the Fund’s net assets may be invested in securities rated below investment grade (such securities are considered speculative and are often called “junk bonds”) by Moody’s Investors Service, Inc. (“Moody’s”), Standard &amp; Poor’s Ratings Services (“S&amp;P”) or Fitch, Inc. (“Fitch”), or, if unrated, as determined to be of comparable quality by the Adviser. There is no bottom limit on the ratings of securities that may be purchased or held by the Fund, and the Fund may also invest in loans and debt securities of distressed issuers or issuers in default at the time of purchase. The Fund will not invest more than 15% of its net assets in illiquid securities. The Adviser will focus the Fund’s portfolio holdings in areas of the bond market that it believes are relatively undervalued and offer attractive prospective risk-adjusted returns compared to other segments of the bond market. The Fund’s portfolio may include various types of bonds and debt securities, including corporate bonds, notes, mortgage-related and asset-backed securities (including collateralized debt obligations, which in turn include collateralized bond obligations and collateralized loan obligations), bank loans, U.S. and non-U.S. money-market securities, municipal securities, derivatives (including options, futures, and swaps), private placements and restricted securities. These investments may have interest rates that are fixed, variable or floating. The Fund may use derivatives, including futures, options and swaps, to hedge investments, for risk management, or to increase income or gains for the Fund. The Fund may also seek to obtain market exposure to the securities in which it invests by entering into repurchase agreements and reverse repurchase agreements, or by using other investment techniques. The Fund may regularly short sell up to 25% of the value of its total assets. The Fund’s investment objective is not fundamental and may be changed by the Board of Trustees without shareholder approval.</t>
        </is>
      </c>
    </row>
    <row r="16">
      <c r="A16" s="4" t="inlineStr">
        <is>
          <t>&amp;lt;span style="color:#000000;font-family:Times New Roman;font-size:11pt;font-weight:bold;margin-left:0%;"&gt;Principal Investment Risks&amp;lt;/span&gt;</t>
        </is>
      </c>
    </row>
    <row r="17">
      <c r="A17"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Market Risk —  The risk that the value of a security may move up and down, sometimes rapidly and unpredictably. These fluctuations may cause a security to be worth less than the price originally paid for it, or less than it was worth at an earlier time. Market risk may affect a single issuer, industry or sector of the economy, or the market as a whole. Additionally, the prices of securities in which the Fund invests are affected by the economy. The value of the Fund’s investments may decline in tandem with a drop in the overall value of the stock or bond markets based on negative developments in the U.S. and global economies. Similarly, environmental and public health risks, such as natural disasters, epidemics, pandemics or widespread fear that such events may occur, may impact markets adversely and cause market volatility in both the short- and long-term. Fixed Income Securities Risks Call Risk —  The risk that an issuer may exercise its right to redeem a fixed income security earlier than expected (a call). Issuers may call outstanding securities prior to their maturity for a number of reasons, including if there are declining interest rates. If an issuer calls a security that the Fund has invested in, the Fund may not recoup the full amount of its initial investment and may be forced to reinvest in lower-yielding securities or securities with greater credit risks. Credit Risk —  The risk that an issuer of a fixed income security, or a counterparty to a derivative contract, is unable or unwilling to pay its obligations to the Fund when they are due. As a result, the Fund’s income might be reduced, the value of the Fund’s investment might decrease, and/or the Fund could lose the entire amount of its investment. Duration Risk —  Duration is a measure of the expected life of a fixed income security that is used to determine the sensitivity of a security's price to changes in interest rates. Fixed income instruments with longer duration typically have higher risk and higher volatility. Longer-term fixed income securities in which a portfolio may invest are more volatile than shorter-term fixed income securities. A portfolio with a longer average portfolio duration is typically more sensitive to changes in interest rates than a portfolio with a shorter average portfolio duration. Extension Risk —  The risk that if interest rates rise, prepayments of principal on certain debt securities, including, but not limited to, floating rate loans and mortgage-back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 Rate Risk —  The risk that fixed income securities will decline in value because of an increase in interest rates. A fund with a longer average portfolio duration will be more sensitive to changes in interest rates than a fund with a shorter average portfolio duration. Liquidity Risk —  The risk that the lack of an active market or restrictions on resale may limit the ability of the Fund to sell a security at an advantageous time or price. In addition, the Fund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will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e.g., the Volcker Rule) may further constrain the ability of market participants to create liquidity, particularly in times of increased market volatility. The liquidity of the Fund’s assets may change over time. High Yield (“Junk Bond”) Risk —  The risk that high yield securities, sometimes referred to as “junk bonds,” are subject to greater levels of credit, call, and liquidity risks. High yield securities are considered speculative and may be more volatile than investment grade securities, and issuers of high yield securities are generally more vulnerable to adverse economic events and more likely to encounter financial difficulties than issuers with higher credit ratings. Defaulted Securities Risk —  The risk of the uncertainty of repayment of defaulted securities (i.e., a security on which a principal or interest payment is not made when due) and obligations of distressed issuers. The Fund may incur additional expenses to the extent it is required to seek recovery upon a default in the payment of principal or interest on its portfolio holdings. In any reorganization or liquidation proceeding relating to a distressed issuer, the Fund may lose its entire investment or may be required to accept cash or securities with a value less than its original investment. Foreign Investment Risk —  The risk that investing in foreign securities may result in the Fund experiencing more rapid and extreme changes in value than a fund that invests exclusively in securities of domestic issuers. This may be due to smaller markets, differing reporting, accounting and auditing standards, less government supervision, changes in currency rates and exchange control regulations, increased risk of delayed settlement of portfolio transactions, and the risk of unfavorable foreign government actions, including seizure or nationalization, expropriation or confiscatory taxation, currency blockage, or political changes or diplomatic developments. Foreign securities may also be less liquid, more difficult to value, and more volatile than securities of domestic issuers. Emerging Markets Risk —  The risk that the value of the Fund’s investments in emerging markets will decline due to the greater degree of economic, political and social instability of emerging market countries as compared to developed countries, and the risk that emerging market debt may also be of lower credit quality and subject to a greater risk of default. Foreign Currency Risk —  The risk that foreign currencies will change in value relative to the U.S. dollar and affect the value of the Fund’s investments in foreign currencies or in securities that trade in, and receive revenues in, or in derivatives that provide exposure to, foreign currencies. Issuer Risk —  The risk that the value of a security may decline for a number of reasons directly related to the issuer, such as management performance, financial leverage, reduced demand for the issuer’s goods or services, the historical and prospective earnings of the issuer, and the value of the issuer’s assets. Derivatives Risk —  The risk of investing in derivative instruments (such as options, futures, and swaps), including liquidity, interest rate, market, credit and management risks, as well as risks related to mispricing or complex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Over-the-counter (“OTC”) derivatives are also subject to the risk that a counterparty will not fulfill its contractual obligations to the Fund, as many of the protections afforded to centrally-cleared derivative transactions might not be available for OTC derivatives. For derivatives traded on an exchange or required to be cleared by a regulated clearinghouse, credit risk resides with the Fund’s clearing broker or the clearinghouse itself, rather than with a counterparty in an OTC derivative transaction. Changes in regulations relating to a mutual fund’s use of derivatives could potentially limit or impact the Fund’s ability to invest in derivatives, limit the Fund’s ability to employ certain strategies that use derivatives, and/or adversely affect the value of derivatives and the Fund’s performance. Leveraging Risk —  The risk that certain transactions of the Fund, such as repurchase or reverse repurchase agreements or derivative instruments, may give rise to leverage, magnifying gains and losses and causing the Fund to be more volatile than if it had not been leveraged. Leverage entails a heightened risk of loss for the Fund, including potentially the loss of all assets. Loan Risk —  Investments in loans are generally subject to the same risks as investments in other types of debt securities, including, in many cases, investments in high yield securities. Commercial banks, financial institutions, and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Loans may be difficult to value, may have wide bid-ask spreads and may be illiquid, which could adversely affect an investment in the Fund. If the Fund holds a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e Fund’s rights to the collateral may be limited by bankruptcy or insolvency laws. There may also be limited public information available regarding the loan and the relevant borrower(s). Transactions in loans may settle on a delayed basis, and the Fund may not receive the proceeds from the sale of a loan for a substantial period of time after the sale. In addition, unlike stocks and bonds, loans are not registered and otherwise may not be treated as securities under the U.S. federal securities laws, meaning investors in loans have less protection against improper practices than investors in securities that are registered under or are otherwise subject to the protections of the securities laws. Management Risk —  The risk that an investment strategy may fail to produce the intended results or that the securities held by the Fund will underperform other comparable funds or benchmarks because of the Adviser’s choice of investments. There is no guarantee that the investment objective of the Fund will be achieved. Portfolio Turnover Risk —  The risk that active and frequent trading of the Fund’s portfolio securities will lead to higher transaction costs, which may reduce the Fund’s performance and may cause higher levels of current tax liability to shareholders of the Fund. A high rate of portfolio turnover is 100% or more. Asset-Backed and Mortgage-Backed Securities Investment Risk —  The risk that the impairment of the value of the collateral underlying the security in which the Fund invests, such as the non-payment of loans, will result in a reduction in the value of the security. During periods of falling interest rates, the securities may be called or prepaid, which may result in the Fund having to reinvest proceeds in other investments at a lower interest rate. The value of these securities may also fluctuate in response to the market’s perception of the value of issuers or collateral. Restricted Securities Risk —  The Fund may hold securities that are restricted as to resale under the U.S. federal securities laws. There can be no assurance that a trading market will exist at any time for any particular restricted security. Limitations on the resale of these securities may prevent the Fund from disposing of them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Short Sales Risk —  Short sales are speculative investments that will cause the Fund to lose money if the value of the security sold short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Sovereign Debt Risk —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LIBOR Replacement Risk —  The U.K. Financial Conduct Authority has announced that it intends to stop compelling or inducing banks to submit certain London Inter-Bank Offered Rate (“LIBOR”) rates after 2021, and for the remaining LIBOR rates immediately after June 30, 2023. The elimination of LIBOR may adversely affect the interest rates on, and value of, certain Fund investments. Unrated Securities Risk —  The risk that unrated securities may be less liquid than comparably rated securities, and the risk that the Adviser may not accurately evaluate the security’s comparative credit rating. U.S. Government Securities Risk —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t>
        </is>
      </c>
    </row>
    <row r="18">
      <c r="A18" s="4" t="inlineStr">
        <is>
          <t>&amp;lt;span style="color:#000000;font-family:Times New Roman;font-size:11pt;font-weight:bold;margin-left:0%;"&gt;Performance Information&amp;lt;/span&gt;</t>
        </is>
      </c>
    </row>
    <row r="19">
      <c r="A19"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The Fund’s past performance (before and after taxes) is not necessarily an indication of how the Fund will perform in the future. Current performance information is available by calling 800-613-4924 or 312-557-1402 .</t>
        </is>
      </c>
    </row>
    <row r="20">
      <c r="A20" s="4" t="inlineStr">
        <is>
          <t>&amp;lt;span style="font-family:Times New Roman;font-size:10pt;font-style:italic;font-weight:bold;margin-left:0%;"&gt;Average Annual Returns for the periods ended &amp;lt;/span&gt;&amp;lt;span style="font-family:Times New Roman;font-size:10pt;font-style:italic;font-weight:bold;"&gt;December 31, 2020&amp;lt;/span&gt;</t>
        </is>
      </c>
    </row>
    <row r="21">
      <c r="A21" s="4" t="inlineStr">
        <is>
          <t>Year-to-Date Return as of June 30, 2021 2.57% Best Quarter 2Q 2020 4.97% Worst Quarter 1Q 2020 -1.63%</t>
        </is>
      </c>
    </row>
    <row r="22">
      <c r="A22" s="4" t="inlineStr">
        <is>
          <t>After-tax returns depend on your own tax situation and may be different from those shown. This information does not apply if your Fund shares are held in a tax-advantaged account such as an individual retirement account or 401(k)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Rimrock Core Bond Fund - Share</t>
        </is>
      </c>
      <c r="B1" s="2" t="inlineStr">
        <is>
          <t>Sep. 28, 2021USD ($)</t>
        </is>
      </c>
    </row>
    <row r="2">
      <c r="A2" s="3" t="inlineStr">
        <is>
          <t>Shareholder Fees:</t>
        </is>
      </c>
    </row>
    <row r="3">
      <c r="A3" s="4" t="inlineStr">
        <is>
          <t>Maximum Sales Charge (Load) Imposed on Purchases(as a percentage of offering price)</t>
        </is>
      </c>
      <c r="B3" s="4" t="inlineStr">
        <is>
          <t xml:space="preserve">none
				</t>
        </is>
      </c>
    </row>
    <row r="4">
      <c r="A4" s="4" t="inlineStr">
        <is>
          <t>Maximum Deferred Sales Charge (Load)(as percentage of net asset value)</t>
        </is>
      </c>
      <c r="B4" s="4" t="inlineStr">
        <is>
          <t xml:space="preserve">none
				</t>
        </is>
      </c>
    </row>
    <row r="5">
      <c r="A5" s="4" t="inlineStr">
        <is>
          <t>Redemption Fee</t>
        </is>
      </c>
      <c r="B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mrock Core Bond Fund - Share</t>
        </is>
      </c>
      <c r="B1" s="2" t="inlineStr">
        <is>
          <t>Sep. 28, 2021</t>
        </is>
      </c>
    </row>
    <row r="2">
      <c r="A2" s="3" t="inlineStr">
        <is>
          <t>Operating Expenses:</t>
        </is>
      </c>
    </row>
    <row r="3">
      <c r="A3" s="4" t="inlineStr">
        <is>
          <t>Management Fees</t>
        </is>
      </c>
      <c r="B3" s="4" t="inlineStr">
        <is>
          <t>0.30%</t>
        </is>
      </c>
    </row>
    <row r="4">
      <c r="A4" s="4" t="inlineStr">
        <is>
          <t>Distribution and Service (12b-1) Fees</t>
        </is>
      </c>
      <c r="B4" s="4" t="inlineStr">
        <is>
          <t>0.25%</t>
        </is>
      </c>
    </row>
    <row r="5">
      <c r="A5" s="4" t="inlineStr">
        <is>
          <t>Other Expenses</t>
        </is>
      </c>
      <c r="B5" s="4" t="inlineStr">
        <is>
          <t>3.43%</t>
        </is>
      </c>
    </row>
    <row r="6">
      <c r="A6" s="4" t="inlineStr">
        <is>
          <t>Total Annual Fund Operating Expenses</t>
        </is>
      </c>
      <c r="B6" s="4" t="inlineStr">
        <is>
          <t>3.98%</t>
        </is>
      </c>
    </row>
    <row r="7">
      <c r="A7" s="4" t="inlineStr">
        <is>
          <t>Less Fee Reductions and/or Expense Reimbursements</t>
        </is>
      </c>
      <c r="B7" s="4" t="inlineStr">
        <is>
          <t>(3.33%)</t>
        </is>
      </c>
      <c r="C7" s="4" t="inlineStr">
        <is>
          <t>[1]</t>
        </is>
      </c>
    </row>
    <row r="8">
      <c r="A8" s="4" t="inlineStr">
        <is>
          <t>Total Annual Fund Operating Expenses After Fee Reductions and/or Expense Reimbursements</t>
        </is>
      </c>
      <c r="B8" s="4" t="inlineStr">
        <is>
          <t>0.65%</t>
        </is>
      </c>
    </row>
    <row r="9"/>
    <row r="10">
      <c r="A10" s="4" t="inlineStr">
        <is>
          <t>[1]</t>
        </is>
      </c>
      <c r="B10" s="4" t="inlineStr">
        <is>
          <t>Rimrock Capital Management, LLC (the “Adviser” or “Rimrock”) has contractually agreed to waive fees and reimburse expenses to the extent necessary to keep Total Annual Fund Operating Expenses (excluding interest, taxes, brokerage commissions and other costs and expenses relating to the securities that are purchased and sold by the Fund, acquired fund fees and expenses, other expenditures which are capitalized in accordance with generally accepted accounting principles, and other non-routine expenses (collectively, “excluded expenses”)) from exceeding 0.65% of the Fund’s average daily net assets until September 28, 2022 (the “contractual expense limit”). In addition, the Adviser may receive from the Fund the difference between the Total Annual Fund Operating Expenses (other than excluded expenses) and the contractual expense limit to recoup all or a portion of its prior fee waivers or expense reimbursements made during the three-year period preceding the recoupment (less any reimbursement previously paid) if at any point Total Annual Fund Operating Expenses (other than excluded expenses) are below the contractual expense limit at the time of both (i) such fee waiver and/or expense reimbursement; and (ii) the recoupment. This agreement may be terminated: (i) by the Board of Trustees (the “Board”) of Rimrock Funds Trust (the “Trust”), for any reason at any time; or (ii) by the Adviser, upon ninety (90) days’ prior written notice to the Trust, effective as of the close of business on September 28, 2022.</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Rimrock Core Bond Fund - Share</t>
        </is>
      </c>
      <c r="B1" s="2" t="inlineStr">
        <is>
          <t>1 Year</t>
        </is>
      </c>
      <c r="C1" s="2" t="inlineStr">
        <is>
          <t>3 Years</t>
        </is>
      </c>
      <c r="D1" s="2" t="inlineStr">
        <is>
          <t>5 Years</t>
        </is>
      </c>
      <c r="E1" s="2" t="inlineStr">
        <is>
          <t>10 Years</t>
        </is>
      </c>
    </row>
    <row r="2">
      <c r="A2" s="4" t="inlineStr">
        <is>
          <t>USD ($)</t>
        </is>
      </c>
      <c r="B2" s="5" t="n">
        <v>66</v>
      </c>
      <c r="C2" s="5" t="n">
        <v>906</v>
      </c>
      <c r="D2" s="5" t="n">
        <v>1762</v>
      </c>
      <c r="E2" s="5" t="n">
        <v>3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32" customWidth="1" min="2" max="2"/>
  </cols>
  <sheetData>
    <row r="1">
      <c r="A1" s="1" t="inlineStr">
        <is>
          <t>Annual Total Returns[BarChart]</t>
        </is>
      </c>
      <c r="B1" s="2" t="inlineStr">
        <is>
          <t>Rimrock Core Bond FundShare2020</t>
        </is>
      </c>
    </row>
    <row r="2">
      <c r="A2" s="4" t="inlineStr">
        <is>
          <t>Total</t>
        </is>
      </c>
      <c r="B2" s="4" t="inlineStr">
        <is>
          <t>6.6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4" customWidth="1" min="1" max="1"/>
    <col width="20" customWidth="1" min="2" max="2"/>
    <col width="13" customWidth="1" min="3" max="3"/>
    <col width="20" customWidth="1" min="4" max="4"/>
    <col width="55" customWidth="1" min="5" max="5"/>
    <col width="47" customWidth="1" min="6" max="6"/>
    <col width="79" customWidth="1" min="7" max="7"/>
    <col width="71" customWidth="1" min="8" max="8"/>
    <col width="59" customWidth="1" min="9" max="9"/>
    <col width="51" customWidth="1" min="10" max="10"/>
  </cols>
  <sheetData>
    <row r="1">
      <c r="A1" s="1" t="inlineStr">
        <is>
          <t>Average Annual Total Returns - Rimrock Core Bond Fund</t>
        </is>
      </c>
      <c r="B1" s="2" t="inlineStr">
        <is>
          <t>ShareSinceInception</t>
        </is>
      </c>
      <c r="C1" s="2" t="inlineStr">
        <is>
          <t>Share1 Year</t>
        </is>
      </c>
      <c r="D1" s="2" t="inlineStr">
        <is>
          <t>ShareInception Date</t>
        </is>
      </c>
      <c r="E1" s="2" t="inlineStr">
        <is>
          <t>ShareReturn After Taxes on DistributionsSinceInception</t>
        </is>
      </c>
      <c r="F1" s="2" t="inlineStr">
        <is>
          <t>ShareReturn After Taxes on Distributions1 Year</t>
        </is>
      </c>
      <c r="G1" s="2" t="inlineStr">
        <is>
          <t>ShareReturn After Taxes on Distributions and Sale of Fund SharesSinceInception</t>
        </is>
      </c>
      <c r="H1" s="2" t="inlineStr">
        <is>
          <t>ShareReturn After Taxes on Distributions and Sale of Fund Shares1 Year</t>
        </is>
      </c>
      <c r="I1" s="2" t="inlineStr">
        <is>
          <t>Bloomberg Barclays U.S. Aggregate Bond IndexSinceInception</t>
        </is>
      </c>
      <c r="J1" s="2" t="inlineStr">
        <is>
          <t>Bloomberg Barclays U.S. Aggregate Bond Index1 Year</t>
        </is>
      </c>
    </row>
    <row r="2">
      <c r="A2" s="4" t="inlineStr">
        <is>
          <t>Total</t>
        </is>
      </c>
      <c r="B2" s="4" t="inlineStr">
        <is>
          <t>6.62%</t>
        </is>
      </c>
      <c r="C2" s="4" t="inlineStr">
        <is>
          <t>6.68%</t>
        </is>
      </c>
      <c r="D2" s="4" t="inlineStr">
        <is>
          <t>Jun. 28,
		2019</t>
        </is>
      </c>
      <c r="E2" s="4" t="inlineStr">
        <is>
          <t>4.96%</t>
        </is>
      </c>
      <c r="F2" s="4" t="inlineStr">
        <is>
          <t>5.04%</t>
        </is>
      </c>
      <c r="G2" s="4" t="inlineStr">
        <is>
          <t>4.35%</t>
        </is>
      </c>
      <c r="H2" s="4" t="inlineStr">
        <is>
          <t>3.95%</t>
        </is>
      </c>
      <c r="I2" s="4" t="inlineStr">
        <is>
          <t>6.61%</t>
        </is>
      </c>
      <c r="J2" s="4" t="inlineStr">
        <is>
          <t>7.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Rimrock Core Bond Fund</t>
        </is>
      </c>
    </row>
    <row r="5">
      <c r="A5" s="3" t="inlineStr">
        <is>
          <t>Risk Return Abstract</t>
        </is>
      </c>
      <c r="B5" s="4" t="inlineStr">
        <is>
          <t>rr_RiskReturnAbstract</t>
        </is>
      </c>
    </row>
    <row r="6">
      <c r="A6" s="4" t="inlineStr">
        <is>
          <t>Risk/Return [Heading]</t>
        </is>
      </c>
      <c r="B6" s="4" t="inlineStr">
        <is>
          <t>rr_RiskReturnHeading</t>
        </is>
      </c>
      <c r="C6" s="4" t="inlineStr">
        <is>
          <t>Rimrock Core Bond Fund</t>
        </is>
      </c>
    </row>
    <row r="7">
      <c r="A7" s="4" t="inlineStr">
        <is>
          <t>Objective [Heading]</t>
        </is>
      </c>
      <c r="B7" s="4" t="inlineStr">
        <is>
          <t>rr_ObjectiveHeading</t>
        </is>
      </c>
      <c r="C7" s="4" t="inlineStr">
        <is>
          <t>&amp;lt;span style="color:#000000;font-family:Times New Roman;font-size:11pt;font-weight:bold;margin-left:0%;"&gt;Investment Objective&amp;lt;/span&gt;</t>
        </is>
      </c>
    </row>
    <row r="8">
      <c r="A8" s="4" t="inlineStr">
        <is>
          <t>Objective, Primary [Text Block]</t>
        </is>
      </c>
      <c r="B8" s="4" t="inlineStr">
        <is>
          <t>rr_ObjectivePrimaryTextBlock</t>
        </is>
      </c>
      <c r="C8" s="4" t="inlineStr">
        <is>
          <t>The Rimrock Core Bond Fund (the “Fund”) seeks to maximize long-term total return.</t>
        </is>
      </c>
    </row>
    <row r="9">
      <c r="A9" s="4" t="inlineStr">
        <is>
          <t>Expense [Heading]</t>
        </is>
      </c>
      <c r="B9" s="4" t="inlineStr">
        <is>
          <t>rr_ExpenseHeading</t>
        </is>
      </c>
      <c r="C9" s="4" t="inlineStr">
        <is>
          <t>&amp;lt;span style="color:#000000;font-family:Times New Roman;font-size:11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Fund shares.</t>
        </is>
      </c>
    </row>
    <row r="11">
      <c r="A11" s="4" t="inlineStr">
        <is>
          <t>Shareholder Fees Caption [Text]</t>
        </is>
      </c>
      <c r="B11" s="4" t="inlineStr">
        <is>
          <t>rr_ShareholderFeesCaption</t>
        </is>
      </c>
      <c r="C11" s="4" t="inlineStr">
        <is>
          <t>&amp;lt;span style="color:#000000;font-family:Times New Roman;font-size:11pt;font-weight:bold;margin-left:0%;"&gt;Shareholder Fees &amp;lt;/span&gt;&amp;lt;span style="color:#000000;font-family:Arial Narrow;font-size:11pt;"&gt;(fees paid directly from your investment)&amp;lt;/span&gt;</t>
        </is>
      </c>
    </row>
    <row r="12">
      <c r="A12" s="4" t="inlineStr">
        <is>
          <t>Operating Expenses Caption [Text]</t>
        </is>
      </c>
      <c r="B12" s="4" t="inlineStr">
        <is>
          <t>rr_OperatingExpensesCaption</t>
        </is>
      </c>
      <c r="C12" s="4" t="inlineStr">
        <is>
          <t>&amp;lt;span style="color:#000000;font-family:Times New Roman;font-size:11pt;font-weight:bold;margin-left:0%;"&gt;Annual Fund Operating Expenses &amp;lt;/span&gt;&amp;lt;span style="color:#000000;font-family:Arial Narrow;font-size:11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 Narrow;font-size:9pt;"&gt;September 28, &amp;lt;/span&gt;&amp;lt;span style="font-family:Arial Narrow;font-size:9pt;"&gt;2022&amp;lt;/span&gt;</t>
        </is>
      </c>
    </row>
    <row r="14">
      <c r="A14" s="4" t="inlineStr">
        <is>
          <t>Portfolio Turnover [Heading]</t>
        </is>
      </c>
      <c r="B14" s="4" t="inlineStr">
        <is>
          <t>rr_PortfolioTurnoverHeading</t>
        </is>
      </c>
      <c r="C14" s="4" t="inlineStr">
        <is>
          <t>&amp;lt;span style="color:#000000;font-family:Times New Roman;font-size:10pt;font-style:italic;font-weight:bold;margin-left:0%;"&gt;Portfolio Turnover&amp;lt;/span&gt;</t>
        </is>
      </c>
    </row>
    <row r="15">
      <c r="A15" s="4" t="inlineStr">
        <is>
          <t>Portfolio Turnover [Text Block]</t>
        </is>
      </c>
      <c r="B15" s="4" t="inlineStr">
        <is>
          <t>rr_PortfolioTurnoverTextBlock</t>
        </is>
      </c>
      <c r="C15" s="4" t="inlineStr">
        <is>
          <t>The Fund pays transaction costs, such as commissions and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20 % of the average value of its portfolio.</t>
        </is>
      </c>
    </row>
    <row r="16">
      <c r="A16" s="4" t="inlineStr">
        <is>
          <t>Portfolio Turnover, Rate</t>
        </is>
      </c>
      <c r="B16" s="4" t="inlineStr">
        <is>
          <t>rr_PortfolioTurnoverRate</t>
        </is>
      </c>
      <c r="C16" s="4" t="inlineStr">
        <is>
          <t>61.20%</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This example reflects the Fund’s contractual fee waiver and/or expense reimbursement only for the contractual term of the arrangement.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1pt;font-weight:bold;margin-left:0%;"&gt;Principal Investment Strategies&amp;lt;/span&gt;</t>
        </is>
      </c>
    </row>
    <row r="20">
      <c r="A20" s="4" t="inlineStr">
        <is>
          <t>Strategy Narrative [Text Block]</t>
        </is>
      </c>
      <c r="B20" s="4" t="inlineStr">
        <is>
          <t>rr_StrategyNarrativeTextBlock</t>
        </is>
      </c>
      <c r="C20" s="4" t="inlineStr">
        <is>
          <t>The Fund pursues its objective by investing, under normal circumstances, at least 80% of its net assets (plus borrowings for investment purposes) in a diversified portfolio of fixed income securities with varying maturities, issued by domestic and foreign entities. The Fund will use the Bloomberg Barclays U.S. Aggregate Bond Index (the “U.S. Aggregate Index”) as its benchmark and will seek to outperform the performance of that index. Under normal conditions, the Fund’s target portfolio duration will be plus or minus two years from that of the U.S. Aggregate Index. Duration is a measure of the expected life of a fixed income security that is used to determine the sensitivity of a security’s price to changes in interest rates. The longer a security’s duration, the more sensitive it will be to changes in interest rates. For example, the price of a bond fund with an average duration of three years generally would be expected to fall approximately 3% if interest rates rose by one percentage point. The Fund invests in the U.S. and abroad, including in emerging market countries. The Fund may invest up to 30% of its assets in securities denominated in foreign currencies, and may invest beyond this limit in U.S. dollar-denominated securities of foreign issuers. The Fund will seek to maintain a market value weighted average credit rating of “A-”. Up to 25% of the Fund’s net assets may be invested in securities rated below investment grade (such securities are considered speculative and are often called “junk bonds”) by Moody’s Investors Service, Inc. (“Moody’s”), Standard &amp; Poor’s Ratings Services (“S&amp;P”) or Fitch, Inc. (“Fitch”), or, if unrated, as determined to be of comparable quality by the Adviser. There is no bottom limit on the ratings of securities that may be purchased or held by the Fund, and the Fund may also invest in loans and debt securities of distressed issuers or issuers in default at the time of purchase. The Fund will not invest more than 15% of its net assets in illiquid securities. The Adviser will focus the Fund’s portfolio holdings in areas of the bond market that it believes are relatively undervalued and offer attractive prospective risk-adjusted returns compared to other segments of the bond market. The Fund’s portfolio may include various types of bonds and debt securities, including corporate bonds, notes, mortgage-related and asset-backed securities (including collateralized debt obligations, which in turn include collateralized bond obligations and collateralized loan obligations), bank loans, U.S. and non-U.S. money-market securities, municipal securities, derivatives (including options, futures, and swaps), private placements and restricted securities. These investments may have interest rates that are fixed, variable or floating. The Fund may use derivatives, including futures, options and swaps, to hedge investments, for risk management, or to increase income or gains for the Fund. The Fund may also seek to obtain market exposure to the securities in which it invests by entering into repurchase agreements and reverse repurchase agreements, or by using other investment techniques. The Fund may regularly short sell up to 25% of the value of its total assets. The Fund’s investment objective is not fundamental and may be changed by the Board of Trustees without shareholder approval.</t>
        </is>
      </c>
    </row>
    <row r="21">
      <c r="A21" s="4" t="inlineStr">
        <is>
          <t>Risk [Heading]</t>
        </is>
      </c>
      <c r="B21" s="4" t="inlineStr">
        <is>
          <t>rr_RiskHeading</t>
        </is>
      </c>
      <c r="C21" s="4" t="inlineStr">
        <is>
          <t>&amp;lt;span style="color:#000000;font-family:Times New Roman;font-size:11pt;font-weight:bold;margin-left:0%;"&gt;Principal Investment Risks&amp;lt;/span&gt;</t>
        </is>
      </c>
    </row>
    <row r="22">
      <c r="A22" s="4" t="inlineStr">
        <is>
          <t>Risk Narrative [Text Block]</t>
        </is>
      </c>
      <c r="B22" s="4" t="inlineStr">
        <is>
          <t>rr_RiskNarrativeTextBlock</t>
        </is>
      </c>
      <c r="C22"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Market Risk —  The risk that the value of a security may move up and down, sometimes rapidly and unpredictably. These fluctuations may cause a security to be worth less than the price originally paid for it, or less than it was worth at an earlier time. Market risk may affect a single issuer, industry or sector of the economy, or the market as a whole. Additionally, the prices of securities in which the Fund invests are affected by the economy. The value of the Fund’s investments may decline in tandem with a drop in the overall value of the stock or bond markets based on negative developments in the U.S. and global economies. Similarly, environmental and public health risks, such as natural disasters, epidemics, pandemics or widespread fear that such events may occur, may impact markets adversely and cause market volatility in both the short- and long-term. Fixed Income Securities Risks Call Risk —  The risk that an issuer may exercise its right to redeem a fixed income security earlier than expected (a call). Issuers may call outstanding securities prior to their maturity for a number of reasons, including if there are declining interest rates. If an issuer calls a security that the Fund has invested in, the Fund may not recoup the full amount of its initial investment and may be forced to reinvest in lower-yielding securities or securities with greater credit risks. Credit Risk —  The risk that an issuer of a fixed income security, or a counterparty to a derivative contract, is unable or unwilling to pay its obligations to the Fund when they are due. As a result, the Fund’s income might be reduced, the value of the Fund’s investment might decrease, and/or the Fund could lose the entire amount of its investment. Duration Risk —  Duration is a measure of the expected life of a fixed income security that is used to determine the sensitivity of a security's price to changes in interest rates. Fixed income instruments with longer duration typically have higher risk and higher volatility. Longer-term fixed income securities in which a portfolio may invest are more volatile than shorter-term fixed income securities. A portfolio with a longer average portfolio duration is typically more sensitive to changes in interest rates than a portfolio with a shorter average portfolio duration. Extension Risk —  The risk that if interest rates rise, prepayments of principal on certain debt securities, including, but not limited to, floating rate loans and mortgage-back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 Rate Risk —  The risk that fixed income securities will decline in value because of an increase in interest rates. A fund with a longer average portfolio duration will be more sensitive to changes in interest rates than a fund with a shorter average portfolio duration. Liquidity Risk —  The risk that the lack of an active market or restrictions on resale may limit the ability of the Fund to sell a security at an advantageous time or price. In addition, the Fund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will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e.g., the Volcker Rule) may further constrain the ability of market participants to create liquidity, particularly in times of increased market volatility. The liquidity of the Fund’s assets may change over time. High Yield (“Junk Bond”) Risk —  The risk that high yield securities, sometimes referred to as “junk bonds,” are subject to greater levels of credit, call, and liquidity risks. High yield securities are considered speculative and may be more volatile than investment grade securities, and issuers of high yield securities are generally more vulnerable to adverse economic events and more likely to encounter financial difficulties than issuers with higher credit ratings. Defaulted Securities Risk —  The risk of the uncertainty of repayment of defaulted securities (i.e., a security on which a principal or interest payment is not made when due) and obligations of distressed issuers. The Fund may incur additional expenses to the extent it is required to seek recovery upon a default in the payment of principal or interest on its portfolio holdings. In any reorganization or liquidation proceeding relating to a distressed issuer, the Fund may lose its entire investment or may be required to accept cash or securities with a value less than its original investment. Foreign Investment Risk —  The risk that investing in foreign securities may result in the Fund experiencing more rapid and extreme changes in value than a fund that invests exclusively in securities of domestic issuers. This may be due to smaller markets, differing reporting, accounting and auditing standards, less government supervision, changes in currency rates and exchange control regulations, increased risk of delayed settlement of portfolio transactions, and the risk of unfavorable foreign government actions, including seizure or nationalization, expropriation or confiscatory taxation, currency blockage, or political changes or diplomatic developments. Foreign securities may also be less liquid, more difficult to value, and more volatile than securities of domestic issuers. Emerging Markets Risk —  The risk that the value of the Fund’s investments in emerging markets will decline due to the greater degree of economic, political and social instability of emerging market countries as compared to developed countries, and the risk that emerging market debt may also be of lower credit quality and subject to a greater risk of default. Foreign Currency Risk —  The risk that foreign currencies will change in value relative to the U.S. dollar and affect the value of the Fund’s investments in foreign currencies or in securities that trade in, and receive revenues in, or in derivatives that provide exposure to, foreign currencies. Issuer Risk —  The risk that the value of a security may decline for a number of reasons directly related to the issuer, such as management performance, financial leverage, reduced demand for the issuer’s goods or services, the historical and prospective earnings of the issuer, and the value of the issuer’s assets. Derivatives Risk —  The risk of investing in derivative instruments (such as options, futures, and swaps), including liquidity, interest rate, market, credit and management risks, as well as risks related to mispricing or complex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Over-the-counter (“OTC”) derivatives are also subject to the risk that a counterparty will not fulfill its contractual obligations to the Fund, as many of the protections afforded to centrally-cleared derivative transactions might not be available for OTC derivatives. For derivatives traded on an exchange or required to be cleared by a regulated clearinghouse, credit risk resides with the Fund’s clearing broker or the clearinghouse itself, rather than with a counterparty in an OTC derivative transaction. Changes in regulations relating to a mutual fund’s use of derivatives could potentially limit or impact the Fund’s ability to invest in derivatives, limit the Fund’s ability to employ certain strategies that use derivatives, and/or adversely affect the value of derivatives and the Fund’s performance. Leveraging Risk —  The risk that certain transactions of the Fund, such as repurchase or reverse repurchase agreements or derivative instruments, may give rise to leverage, magnifying gains and losses and causing the Fund to be more volatile than if it had not been leveraged. Leverage entails a heightened risk of loss for the Fund, including potentially the loss of all assets. Loan Risk —  Investments in loans are generally subject to the same risks as investments in other types of debt securities, including, in many cases, investments in high yield securities. Commercial banks, financial institutions, and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Loans may be difficult to value, may have wide bid-ask spreads and may be illiquid, which could adversely affect an investment in the Fund. If the Fund holds a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e Fund’s rights to the collateral may be limited by bankruptcy or insolvency laws. There may also be limited public information available regarding the loan and the relevant borrower(s). Transactions in loans may settle on a delayed basis, and the Fund may not receive the proceeds from the sale of a loan for a substantial period of time after the sale. In addition, unlike stocks and bonds, loans are not registered and otherwise may not be treated as securities under the U.S. federal securities laws, meaning investors in loans have less protection against improper practices than investors in securities that are registered under or are otherwise subject to the protections of the securities laws. Management Risk —  The risk that an investment strategy may fail to produce the intended results or that the securities held by the Fund will underperform other comparable funds or benchmarks because of the Adviser’s choice of investments. There is no guarantee that the investment objective of the Fund will be achieved. Portfolio Turnover Risk —  The risk that active and frequent trading of the Fund’s portfolio securities will lead to higher transaction costs, which may reduce the Fund’s performance and may cause higher levels of current tax liability to shareholders of the Fund. A high rate of portfolio turnover is 100% or more. Asset-Backed and Mortgage-Backed Securities Investment Risk —  The risk that the impairment of the value of the collateral underlying the security in which the Fund invests, such as the non-payment of loans, will result in a reduction in the value of the security. During periods of falling interest rates, the securities may be called or prepaid, which may result in the Fund having to reinvest proceeds in other investments at a lower interest rate. The value of these securities may also fluctuate in response to the market’s perception of the value of issuers or collateral. Restricted Securities Risk —  The Fund may hold securities that are restricted as to resale under the U.S. federal securities laws. There can be no assurance that a trading market will exist at any time for any particular restricted security. Limitations on the resale of these securities may prevent the Fund from disposing of them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Short Sales Risk —  Short sales are speculative investments that will cause the Fund to lose money if the value of the security sold short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Sovereign Debt Risk —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LIBOR Replacement Risk —  The U.K. Financial Conduct Authority has announced that it intends to stop compelling or inducing banks to submit certain London Inter-Bank Offered Rate (“LIBOR”) rates after 2021, and for the remaining LIBOR rates immediately after June 30, 2023. The elimination of LIBOR may adversely affect the interest rates on, and value of, certain Fund investments. Unrated Securities Risk —  The risk that unrated securities may be less liquid than comparably rated securities, and the risk that the Adviser may not accurately evaluate the security’s comparative credit rating. U.S. Government Securities Risk —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t>
        </is>
      </c>
    </row>
    <row r="23">
      <c r="A23" s="4" t="inlineStr">
        <is>
          <t>Risk Lose Money [Text]</t>
        </is>
      </c>
      <c r="B23" s="4" t="inlineStr">
        <is>
          <t>rr_RiskLoseMoney</t>
        </is>
      </c>
      <c r="C23" s="4" t="inlineStr">
        <is>
          <t>&amp;lt;span style="color:#000000;font-family:Arial Narrow;font-size:10pt;"&gt;You could lose &amp;lt;/span&gt;&amp;lt;span style="color:#000000;font-family:Arial Narrow;font-size:10pt;"&gt;money on your investment in the Fund, or the Fund could perform worse than other investments.&amp;lt;/span&gt;</t>
        </is>
      </c>
    </row>
    <row r="24">
      <c r="A24" s="4" t="inlineStr">
        <is>
          <t>Risk Not Insured Depository Institution [Text]</t>
        </is>
      </c>
      <c r="B24" s="4" t="inlineStr">
        <is>
          <t>rr_RiskNotInsuredDepositoryInstitution</t>
        </is>
      </c>
      <c r="C24" s="4" t="inlineStr">
        <is>
          <t>&amp;lt;span style="color:#000000;font-family:Arial Narrow;font-size:10pt;"&gt;Investments in the Fund are not &amp;lt;/span&gt;&amp;lt;span style="color:#000000;font-family:Arial Narrow;font-size:10pt;"&gt;deposits of a bank and are not insured or guaranteed by the 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1pt;font-weight:bold;margin-left:0%;"&gt;Performance Information&amp;lt;/span&gt;</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The Fund’s past performance (before and after taxes) is not necessarily an indication of how the Fund will perform in the future. Current performance information is available by calling 800-613-4924 or 312-557-1402 .</t>
        </is>
      </c>
    </row>
    <row r="27">
      <c r="A27" s="4" t="inlineStr">
        <is>
          <t>Performance Information Illustrates Variability of Returns [Text]</t>
        </is>
      </c>
      <c r="B27" s="4" t="inlineStr">
        <is>
          <t>rr_PerformanceInformationIllustratesVariabilityOfReturns</t>
        </is>
      </c>
      <c r="C27" s="4" t="inlineStr">
        <is>
          <t>&amp;lt;span style="font-family:Arial Narrow;font-size:10pt;"&gt;The following bar chart and table provide some indication of the risks of investing in the Fund by showing changes in the Fund’s performance from year to year and by showing how the Fund’s average annual returns over different periods compare with those of&amp;lt;/span&gt;&amp;lt;span style="font-family:Arial Narrow;font-size:10pt;"&gt;a broad measure of market performance.&amp;lt;/span&gt;</t>
        </is>
      </c>
    </row>
    <row r="28">
      <c r="A28" s="4" t="inlineStr">
        <is>
          <t>Performance Availability Phone [Text]</t>
        </is>
      </c>
      <c r="B28" s="4" t="inlineStr">
        <is>
          <t>rr_PerformanceAvailabilityPhone</t>
        </is>
      </c>
      <c r="C28" s="4" t="inlineStr">
        <is>
          <t>&amp;lt;span style="color:#000000;font-family:Arial Narrow;font-size:10pt;"&gt;800-613-4924 or 312-557-1402&amp;lt;/span&gt;</t>
        </is>
      </c>
    </row>
    <row r="29">
      <c r="A29" s="4" t="inlineStr">
        <is>
          <t>Performance Past Does Not Indicate Future [Text]</t>
        </is>
      </c>
      <c r="B29" s="4" t="inlineStr">
        <is>
          <t>rr_PerformancePastDoesNotIndicateFuture</t>
        </is>
      </c>
      <c r="C29" s="4" t="inlineStr">
        <is>
          <t>&amp;lt;span style="font-family:Arial Narrow;font-size:10pt;"&gt;The &amp;lt;/span&gt;&amp;lt;span style="font-family:Arial Narrow;font-size:10pt;"&gt;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Times New Roman;font-size:10pt;font-style:italic;font-weight:bold;margin-left:0%;"&gt;Average Annual Returns for the periods ended &amp;lt;/span&gt;&amp;lt;span style="font-family:Times New Roman;font-size:10pt;font-style:italic;font-weight:bold;"&gt;December 31, 2020&amp;lt;/span&gt;</t>
        </is>
      </c>
    </row>
    <row r="31">
      <c r="A31" s="4" t="inlineStr">
        <is>
          <t>Bar Chart Closing [Text Block]</t>
        </is>
      </c>
      <c r="B31" s="4" t="inlineStr">
        <is>
          <t>rr_BarChartClosingTextBlock</t>
        </is>
      </c>
      <c r="C31" s="4" t="inlineStr">
        <is>
          <t>Year-to-Date Return as of June 30, 2021 2.57% Best Quarter 2Q 2020 4.97% Worst Quarter 1Q 2020 -1.63%</t>
        </is>
      </c>
    </row>
    <row r="32">
      <c r="A32" s="4" t="inlineStr">
        <is>
          <t>Performance Table Not Relevant to Tax Deferred</t>
        </is>
      </c>
      <c r="B32" s="4" t="inlineStr">
        <is>
          <t>rr_PerformanceTableNotRelevantToTaxDeferred</t>
        </is>
      </c>
      <c r="C32" s="4" t="inlineStr">
        <is>
          <t>&amp;lt;span style="font-family:Arial Narrow;font-size:10pt;margin-left:0%;"&gt;After-tax returns depend on your own tax situation and may be &amp;lt;/span&gt;&amp;lt;span style="font-family:Arial Narrow;font-size:10pt;"&gt;different from those shown. This information does not apply if your Fund shares are held in a tax-advantaged account such as an individual retirement account or 401(k) plan.&amp;lt;/span&gt;</t>
        </is>
      </c>
    </row>
    <row r="33">
      <c r="A33" s="4" t="inlineStr">
        <is>
          <t>Performance Table Narrative</t>
        </is>
      </c>
      <c r="B33" s="4" t="inlineStr">
        <is>
          <t>rr_PerformanceTableNarrativeTextBlock</t>
        </is>
      </c>
      <c r="C33" s="4" t="inlineStr">
        <is>
          <t>After-tax returns depend on your own tax situation and may be different from those shown. This information does not apply if your Fund shares are held in a tax-advantaged account such as an individual retirement account or 401(k) plan.</t>
        </is>
      </c>
    </row>
    <row r="34">
      <c r="A34" s="4" t="inlineStr">
        <is>
          <t>Rimrock Core Bond Fund | Share</t>
        </is>
      </c>
    </row>
    <row r="35">
      <c r="A35" s="3" t="inlineStr">
        <is>
          <t>Risk Return Abstract</t>
        </is>
      </c>
      <c r="B35" s="4" t="inlineStr">
        <is>
          <t>rr_RiskReturnAbstract</t>
        </is>
      </c>
    </row>
    <row r="36">
      <c r="A36" s="4" t="inlineStr">
        <is>
          <t>Maximum Sales Charge (Load) Imposed on Purchases(as a percentage of offering price)</t>
        </is>
      </c>
      <c r="B36" s="4" t="inlineStr">
        <is>
          <t>rr_MaximumSalesChargeImposedOnPurchasesOverOfferingPrice</t>
        </is>
      </c>
      <c r="C36" s="4" t="inlineStr">
        <is>
          <t xml:space="preserve">none
				</t>
        </is>
      </c>
    </row>
    <row r="37">
      <c r="A37" s="4" t="inlineStr">
        <is>
          <t>Maximum Deferred Sales Charge (Load)(as percentage of net asset value)</t>
        </is>
      </c>
      <c r="B37" s="4" t="inlineStr">
        <is>
          <t>rr_MaximumDeferredSalesChargeOverOther</t>
        </is>
      </c>
      <c r="C37" s="4" t="inlineStr">
        <is>
          <t xml:space="preserve">none
				</t>
        </is>
      </c>
    </row>
    <row r="38">
      <c r="A38" s="4" t="inlineStr">
        <is>
          <t>Redemption Fee</t>
        </is>
      </c>
      <c r="B38" s="4" t="inlineStr">
        <is>
          <t>rr_RedemptionFee</t>
        </is>
      </c>
      <c r="C38" s="4" t="inlineStr">
        <is>
          <t xml:space="preserve">none
				</t>
        </is>
      </c>
    </row>
    <row r="39">
      <c r="A39" s="4" t="inlineStr">
        <is>
          <t>Management Fees</t>
        </is>
      </c>
      <c r="B39" s="4" t="inlineStr">
        <is>
          <t>rr_ManagementFeesOverAssets</t>
        </is>
      </c>
      <c r="C39" s="4" t="inlineStr">
        <is>
          <t>0.3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3.43%</t>
        </is>
      </c>
    </row>
    <row r="42">
      <c r="A42" s="4" t="inlineStr">
        <is>
          <t>Total Annual Fund Operating Expenses</t>
        </is>
      </c>
      <c r="B42" s="4" t="inlineStr">
        <is>
          <t>rr_ExpensesOverAssets</t>
        </is>
      </c>
      <c r="C42" s="4" t="inlineStr">
        <is>
          <t>3.98%</t>
        </is>
      </c>
    </row>
    <row r="43">
      <c r="A43" s="4" t="inlineStr">
        <is>
          <t>Less Fee Reductions and/or Expense Reimbursements</t>
        </is>
      </c>
      <c r="B43" s="4" t="inlineStr">
        <is>
          <t>rr_FeeWaiverOrReimbursementOverAssets</t>
        </is>
      </c>
      <c r="C43" s="4" t="inlineStr">
        <is>
          <t>(3.33%)</t>
        </is>
      </c>
      <c r="D43" s="4" t="inlineStr">
        <is>
          <t>[1]</t>
        </is>
      </c>
    </row>
    <row r="44">
      <c r="A44" s="4" t="inlineStr">
        <is>
          <t>Total Annual Fund Operating Expenses After Fee Reductions and/or Expense Reimbursements</t>
        </is>
      </c>
      <c r="B44" s="4" t="inlineStr">
        <is>
          <t>rr_NetExpensesOverAssets</t>
        </is>
      </c>
      <c r="C44" s="4" t="inlineStr">
        <is>
          <t>0.65%</t>
        </is>
      </c>
    </row>
    <row r="45">
      <c r="A45" s="4" t="inlineStr">
        <is>
          <t>1 Year</t>
        </is>
      </c>
      <c r="B45" s="4" t="inlineStr">
        <is>
          <t>rr_ExpenseExampleYear01</t>
        </is>
      </c>
      <c r="C45" s="6" t="n">
        <v>66</v>
      </c>
    </row>
    <row r="46">
      <c r="A46" s="4" t="inlineStr">
        <is>
          <t>3 Years</t>
        </is>
      </c>
      <c r="B46" s="4" t="inlineStr">
        <is>
          <t>rr_ExpenseExampleYear03</t>
        </is>
      </c>
      <c r="C46" s="5" t="n">
        <v>906</v>
      </c>
    </row>
    <row r="47">
      <c r="A47" s="4" t="inlineStr">
        <is>
          <t>5 Years</t>
        </is>
      </c>
      <c r="B47" s="4" t="inlineStr">
        <is>
          <t>rr_ExpenseExampleYear05</t>
        </is>
      </c>
      <c r="C47" s="5" t="n">
        <v>1762</v>
      </c>
    </row>
    <row r="48">
      <c r="A48" s="4" t="inlineStr">
        <is>
          <t>10 Years</t>
        </is>
      </c>
      <c r="B48" s="4" t="inlineStr">
        <is>
          <t>rr_ExpenseExampleYear10</t>
        </is>
      </c>
      <c r="C48" s="6" t="n">
        <v>3980</v>
      </c>
    </row>
    <row r="49">
      <c r="A49" s="4" t="inlineStr">
        <is>
          <t>2020</t>
        </is>
      </c>
      <c r="B49" s="4" t="inlineStr">
        <is>
          <t>rr_AnnualReturn2020</t>
        </is>
      </c>
      <c r="C49" s="4" t="inlineStr">
        <is>
          <t>6.68%</t>
        </is>
      </c>
    </row>
    <row r="50">
      <c r="A50" s="4" t="inlineStr">
        <is>
          <t>Year to Date Return, Label</t>
        </is>
      </c>
      <c r="B50" s="4" t="inlineStr">
        <is>
          <t>rr_YearToDateReturnLabel</t>
        </is>
      </c>
      <c r="C50" s="4" t="inlineStr">
        <is>
          <t>&amp;lt;span style="font-family:Arial Narrow;font-size:10pt;font-weight:bold;padding-left:0.0%;"&gt;Year-to-Date Return as of&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2.57%</t>
        </is>
      </c>
    </row>
    <row r="53">
      <c r="A53" s="4" t="inlineStr">
        <is>
          <t>Highest Quarterly Return, Label</t>
        </is>
      </c>
      <c r="B53" s="4" t="inlineStr">
        <is>
          <t>rr_HighestQuarterlyReturnLabel</t>
        </is>
      </c>
      <c r="C53" s="4" t="inlineStr">
        <is>
          <t>&amp;lt;span style="font-family:Arial Narrow;font-size:10pt;font-weight:bold;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97%</t>
        </is>
      </c>
    </row>
    <row r="56">
      <c r="A56" s="4" t="inlineStr">
        <is>
          <t>Lowest Quarterly Return, Label</t>
        </is>
      </c>
      <c r="B56" s="4" t="inlineStr">
        <is>
          <t>rr_LowestQuarterlyReturnLabel</t>
        </is>
      </c>
      <c r="C56" s="4" t="inlineStr">
        <is>
          <t>&amp;lt;span style="font-family:Arial Narrow;font-size:10pt;font-weight:bold;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63%)</t>
        </is>
      </c>
    </row>
    <row r="59">
      <c r="A59" s="4" t="inlineStr">
        <is>
          <t>1 Year</t>
        </is>
      </c>
      <c r="B59" s="4" t="inlineStr">
        <is>
          <t>rr_AverageAnnualReturnYear01</t>
        </is>
      </c>
      <c r="C59" s="4" t="inlineStr">
        <is>
          <t>6.68%</t>
        </is>
      </c>
    </row>
    <row r="60">
      <c r="A60" s="4" t="inlineStr">
        <is>
          <t>SinceInception</t>
        </is>
      </c>
      <c r="B60" s="4" t="inlineStr">
        <is>
          <t>rr_AverageAnnualReturnSinceInception</t>
        </is>
      </c>
      <c r="C60" s="4" t="inlineStr">
        <is>
          <t>6.62%</t>
        </is>
      </c>
    </row>
    <row r="61">
      <c r="A61" s="4" t="inlineStr">
        <is>
          <t>Inception Date</t>
        </is>
      </c>
      <c r="B61" s="4" t="inlineStr">
        <is>
          <t>rr_AverageAnnualReturnInceptionDate</t>
        </is>
      </c>
      <c r="C61" s="4" t="inlineStr">
        <is>
          <t>Jun. 28,
		2019</t>
        </is>
      </c>
    </row>
    <row r="62">
      <c r="A62" s="4" t="inlineStr">
        <is>
          <t>Rimrock Core Bond Fund | Return After Taxes on Distributions | Share</t>
        </is>
      </c>
    </row>
    <row r="63">
      <c r="A63" s="3" t="inlineStr">
        <is>
          <t>Risk Return Abstract</t>
        </is>
      </c>
      <c r="B63" s="4" t="inlineStr">
        <is>
          <t>rr_RiskReturnAbstract</t>
        </is>
      </c>
    </row>
    <row r="64">
      <c r="A64" s="4" t="inlineStr">
        <is>
          <t>1 Year</t>
        </is>
      </c>
      <c r="B64" s="4" t="inlineStr">
        <is>
          <t>rr_AverageAnnualReturnYear01</t>
        </is>
      </c>
      <c r="C64" s="4" t="inlineStr">
        <is>
          <t>5.04%</t>
        </is>
      </c>
    </row>
    <row r="65">
      <c r="A65" s="4" t="inlineStr">
        <is>
          <t>SinceInception</t>
        </is>
      </c>
      <c r="B65" s="4" t="inlineStr">
        <is>
          <t>rr_AverageAnnualReturnSinceInception</t>
        </is>
      </c>
      <c r="C65" s="4" t="inlineStr">
        <is>
          <t>4.96%</t>
        </is>
      </c>
    </row>
    <row r="66">
      <c r="A66" s="4" t="inlineStr">
        <is>
          <t>Rimrock Core Bond Fund | Return After Taxes on Distributions and Sale of Fund Shares | Share</t>
        </is>
      </c>
    </row>
    <row r="67">
      <c r="A67" s="3" t="inlineStr">
        <is>
          <t>Risk Return Abstract</t>
        </is>
      </c>
      <c r="B67" s="4" t="inlineStr">
        <is>
          <t>rr_RiskReturnAbstract</t>
        </is>
      </c>
    </row>
    <row r="68">
      <c r="A68" s="4" t="inlineStr">
        <is>
          <t>1 Year</t>
        </is>
      </c>
      <c r="B68" s="4" t="inlineStr">
        <is>
          <t>rr_AverageAnnualReturnYear01</t>
        </is>
      </c>
      <c r="C68" s="4" t="inlineStr">
        <is>
          <t>3.95%</t>
        </is>
      </c>
    </row>
    <row r="69">
      <c r="A69" s="4" t="inlineStr">
        <is>
          <t>SinceInception</t>
        </is>
      </c>
      <c r="B69" s="4" t="inlineStr">
        <is>
          <t>rr_AverageAnnualReturnSinceInception</t>
        </is>
      </c>
      <c r="C69" s="4" t="inlineStr">
        <is>
          <t>4.35%</t>
        </is>
      </c>
    </row>
    <row r="70">
      <c r="A70" s="4" t="inlineStr">
        <is>
          <t>Rimrock Core Bond Fund | Bloomberg Barclays U.S. Aggregate Bond Index</t>
        </is>
      </c>
    </row>
    <row r="71">
      <c r="A71" s="3" t="inlineStr">
        <is>
          <t>Risk Return Abstract</t>
        </is>
      </c>
      <c r="B71" s="4" t="inlineStr">
        <is>
          <t>rr_RiskReturnAbstract</t>
        </is>
      </c>
    </row>
    <row r="72">
      <c r="A72" s="4" t="inlineStr">
        <is>
          <t>1 Year</t>
        </is>
      </c>
      <c r="B72" s="4" t="inlineStr">
        <is>
          <t>rr_AverageAnnualReturnYear01</t>
        </is>
      </c>
      <c r="C72" s="4" t="inlineStr">
        <is>
          <t>7.51%</t>
        </is>
      </c>
    </row>
    <row r="73">
      <c r="A73" s="4" t="inlineStr">
        <is>
          <t>SinceInception</t>
        </is>
      </c>
      <c r="B73" s="4" t="inlineStr">
        <is>
          <t>rr_AverageAnnualReturnSinceInception</t>
        </is>
      </c>
      <c r="C73" s="4" t="inlineStr">
        <is>
          <t>6.61%</t>
        </is>
      </c>
    </row>
    <row r="74"/>
    <row r="75">
      <c r="A75" s="4" t="inlineStr">
        <is>
          <t>[1]</t>
        </is>
      </c>
      <c r="B75" s="4" t="inlineStr">
        <is>
          <t>Rimrock Capital Management, LLC (the “Adviser” or “Rimrock”) has contractually agreed to waive fees and reimburse expenses to the extent necessary to keep Total Annual Fund Operating Expenses (excluding interest, taxes, brokerage commissions and other costs and expenses relating to the securities that are purchased and sold by the Fund, acquired fund fees and expenses, other expenditures which are capitalized in accordance with generally accepted accounting principles, and other non-routine expenses (collectively, “excluded expenses”)) from exceeding 0.65% of the Fund’s average daily net assets until September 28, 2022 (the “contractual expense limit”). In addition, the Adviser may receive from the Fund the difference between the Total Annual Fund Operating Expenses (other than excluded expenses) and the contractual expense limit to recoup all or a portion of its prior fee waivers or expense reimbursements made during the three-year period preceding the recoupment (less any reimbursement previously paid) if at any point Total Annual Fund Operating Expenses (other than excluded expenses) are below the contractual expense limit at the time of both (i) such fee waiver and/or expense reimbursement; and (ii) the recoupment. This agreement may be terminated: (i) by the Board of Trustees (the “Board”) of Rimrock Funds Trust (the “Trust”), for any reason at any time; or (ii) by the Adviser, upon ninety (90) days’ prior written notice to the Trust, effective as of the close of business on September 28, 2022.</t>
        </is>
      </c>
    </row>
  </sheetData>
  <mergeCells count="3">
    <mergeCell ref="C1:D1"/>
    <mergeCell ref="A74:C74"/>
    <mergeCell ref="B75:C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8, 2021</t>
        </is>
      </c>
    </row>
    <row r="2">
      <c r="A2" s="4" t="inlineStr">
        <is>
          <t>Rimrock Emerging Markets Corporate Credit Fund</t>
        </is>
      </c>
    </row>
    <row r="3">
      <c r="A3" s="4" t="inlineStr">
        <is>
          <t>Rimrock Emerging Markets Corporate Credit Fund</t>
        </is>
      </c>
    </row>
    <row r="4">
      <c r="A4" s="4" t="inlineStr">
        <is>
          <t>&amp;lt;span style="color:#000000;font-family:Times New Roman;font-size:11pt;font-weight:bold;margin-left:0%;"&gt;Investment Objective&amp;lt;/span&gt;</t>
        </is>
      </c>
    </row>
    <row r="5">
      <c r="A5" s="4" t="inlineStr">
        <is>
          <t>The Rimrock Emerging Markets Corporate Credit Fund (the “Fund”) seeks to maximize long-term total return, consistent with the preservation of capital.</t>
        </is>
      </c>
    </row>
    <row r="6">
      <c r="A6" s="4" t="inlineStr">
        <is>
          <t>&amp;lt;span style="color:#000000;font-family:Times New Roman;font-size:11pt;font-weight:bold;margin-left:0%;"&gt;Fees and Expenses&amp;lt;/span&gt;</t>
        </is>
      </c>
    </row>
    <row r="7">
      <c r="A7" s="4" t="inlineStr">
        <is>
          <t>This table describes the fees and expenses that you may pay if you buy and hold Fund shares.</t>
        </is>
      </c>
    </row>
    <row r="8">
      <c r="A8" s="4" t="inlineStr">
        <is>
          <t>&amp;lt;span style="color:#000000;font-family:Times New Roman;font-size:11pt;font-weight:bold;margin-left:0%;"&gt;Shareholder Fees &amp;lt;/span&gt;&amp;lt;span style="color:#000000;font-family:Arial Narrow;font-size:11pt;"&gt;(fees paid directly from your investment)&amp;lt;/span&gt;</t>
        </is>
      </c>
    </row>
    <row r="9">
      <c r="A9" s="4" t="inlineStr">
        <is>
          <t>&amp;lt;span style="color:#000000;font-family:Times New Roman;font-size:11pt;font-weight:bold;margin-left:0%;"&gt;Annual Fund Operating Expenses &amp;lt;/span&gt;&amp;lt;span style="color:#000000;font-family:Arial Narrow;font-size:11pt;"&gt;(expenses that you pay each year as a percentage 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This example reflects the Fund’s contractual fee waiver and/or expense reimbursement only for the contractual term of the arrangement. Although your actual costs may be higher or lower, based on these assumptions, your costs would be:</t>
        </is>
      </c>
    </row>
    <row r="12">
      <c r="A12" s="4" t="inlineStr">
        <is>
          <t>&amp;lt;span style="color:#000000;font-family:Times New Roman;font-size:10pt;font-style:italic;font-weight:bold;margin-left:0%;"&gt;Portfolio Turnover&amp;lt;/span&gt;</t>
        </is>
      </c>
    </row>
    <row r="13">
      <c r="A13" s="4" t="inlineStr">
        <is>
          <t>The Fund pays transaction costs, such as commissions and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September 28, 2020 (commencement of operations) through May 31, 2021, the Fund’s portfolio turnover rate was 111.10 % of the average value of its portfolio.</t>
        </is>
      </c>
    </row>
    <row r="14">
      <c r="A14" s="4" t="inlineStr">
        <is>
          <t>&amp;lt;span style="color:#000000;font-family:Times New Roman;font-size:11pt;font-weight:bold;margin-left:0%;"&gt;Principal Investment Strategies&amp;lt;/span&gt;</t>
        </is>
      </c>
    </row>
    <row r="15">
      <c r="A15" s="4" t="inlineStr">
        <is>
          <t>The Fund pursues its objective by investing, under normal circumstances, at least 80% of its net assets (plus borrowings for investment purposes) in a diversified portfolio of corporate fixed income securities that are economically tied to emerging market countries. The Fund may invest in debt securities of government, government-related and corporate issuers in emerging market countries, as well as entities organized to restructure the outstanding debt of such issuers. Such instruments may be denominated in non-U.S. currencies and the U.S. dollar. The Fund may also invest in mortgage- or asset-backed securities or preferred securities of emerging market issuers. The Fund may also, to a lesser extent, invest in interests of real estate investment trusts (“REITs”) that are economically tied to emerging markets. The Fund will use the J.P. Morgan Corporate Emerging Markets Bond Index Broad Diversified (CEMBI Broad Diversified) (the “EMCB Index”) as its benchmark. At times, the Fund may have significant investment exposure to securities issued by companies in the financial sector, but will typically seek to limit such exposure to no more than 10% of the exposure to such financial sector securities represented in the EMCB Index. Under normal conditions, the Fund’s average portfolio duration typically will vary within two years from that of the portfolio duration of the securities comprising the EMCB Index, as calculated by Rimrock. As of June 30, 2021, the EMCB Index’s duration was 3.69 years. Duration is a measure of the expected life of a fixed income security that is used to determine the sensitivity of a security’s price to changes in interest rates. The longer a security’s duration, the more sensitive it will be to changes in interest rates. Rimrock has broad discretion to identify countries that it considers to qualify as emerging markets. The Fund typically will focus on countries with relatively low gross national product per capita and which Rimrock believes demonstrate a potential for rapid economic growth. The Fund's country and currency composition will be based on Rimrock’s evaluation of relative interest rates, inflation rates, exchange rates, monetary and fiscal policies, trade and current account balances, industry and sector developments, legal and political developments, macroeconomic trends and any other specific factors that Rimrock believes to be relevant. In lieu of investing directly in emerging market issuers or currencies, the Fund may invest in derivative instruments – including futures, forwards, options and swaps – whose return is based on the return of an emerging market security or emerging market currency. The Fund may use derivatives for risk management and hedging purposes, or to seek to increase income or gains for the Fund. In particular, the Fund may buy credit default swaps in an attempt to manage credit risk where the Fund has credit exposure to an issuer and the Fund may sell credit default swaps to more efficiently gain credit exposure to a security or basket of securities. The Fund may invest in both investment-grade and non-investment grade or “high yield” fixed income securities (also referred to as “junk bonds”), subject to a maximum of 20% of its total assets in securities rated below “B” by Moody’s Investors Service, Inc. (“Moody’s”), Standard &amp; Poor’s Ratings Services (“S&amp;P”) or Fitch, Inc. (“Fitch”), or, if unrated, as determined by Rimrock to be of comparable quality. There is no bottom limit on the ratings of securities that may be purchased or held by the Fund, and the Fund may also invest in debt securities of distressed issuers or issuers in default at the time of purchase. The Fund will not invest more than 15% of its net assets in illiquid securities. The Fund may also seek to obtain market exposure to the securities in which it invests by entering into repurchase agreements and reverse repurchase agreements, engaging in short sales, purchasing or selling securities on a when-issued, delayed delivery or forward commitment basis, or by using other investment techniques. The Fund’s investment objective is not fundamental and may be changed by the Board of Trustees without shareholder approval.</t>
        </is>
      </c>
    </row>
    <row r="16">
      <c r="A16" s="4" t="inlineStr">
        <is>
          <t>&amp;lt;span style="color:#000000;font-family:Times New Roman;font-size:11pt;font-weight:bold;margin-left:0%;"&gt;Principal Investment Risks&amp;lt;/span&gt;</t>
        </is>
      </c>
    </row>
    <row r="17">
      <c r="A17"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Market Risk —  The risk that the value of a security may move up and down, sometimes rapidly and unpredictably. These fluctuations may cause a security to be worth less than the price originally paid for it, or less than it was worth at an earlier time. Market risk may affect a single issuer, industry or sector of the economy, or the market as a whole. Additionally, the prices of securities in which the Fund invests are affected by the economy. The value of the Fund’s investments may decline in tandem with a drop in the overall value of the stock or bond markets based on negative developments in the U.S. and global economies. Similarly, environmental and public health risks, such as natural disasters, epidemics, pandemics or widespread fear that such events may occur, may impact markets adversely and cause market volatility in both the short- and long-term. Foreign Investment Risk —  The risk that investing in foreign securities may result in the Fund experiencing more rapid and extreme changes in value than a fund that invests exclusively in securities of domestic issuers. This may be due to smaller markets, differing reporting, accounting and auditing standards, less government supervision, changes in currency rates and exchange control regulations, increased risk of delayed settlement of portfolio transactions, and the risk of unfavorable foreign government actions, including seizure or nationalization, expropriation or confiscatory taxation, currency blockage, or political changes or diplomatic developments. Foreign securities may also be less liquid, more difficult to value, and more volatile than securities of domestic issuers. Emerging Markets Risk —  The risk that the value of the Fund’s investments in emerging markets will decline due to the greater degree of economic, political and social instability of emerging market countries as compared to developed countries, and the risk that emerging market debt may also be of lower credit quality and subject to a greater risk of default. Foreign Currency Risk —  The risk that foreign currencies will change in value relative to the U.S. dollar and affect the value of the Fund’s investments in foreign currencies or in securities that trade in, and receive revenues in, or in derivatives that provide exposure to, foreign currencies. Fixed Income Securities Risks Call Risk —  The risk that an issuer may exercise its right to redeem a fixed income security earlier than expected (a call). Issuers may call outstanding securities prior to their maturity for a number of reasons, including if there are declining interest rates. If an issuer calls a security that the Fund has invested in, the Fund may not recoup the full amount of its initial investment and may be forced to reinvest in lower-yielding securities or securities with greater credit risks. Credit Risk —  The risk that an issuer of a fixed income security, or a counterparty to a derivative contract, is unable or unwilling to pay its obligations to the Fund when they are due. As a result, the Fund’s income might be reduced, the value of the Fund’s investment might decrease, and/or the Fund could lose the entire amount of its investment. Duration Risk —  Duration is a measure of the expected life of a fixed income security that is used to determine the sensitivity of a security's price to changes in interest rates. Fixed income instruments with longer duration typically have higher risk and higher volatility. Longer-term fixed income securities in which a portfolio may invest are more volatile than shorter-term fixed income securities. A portfolio with a longer average portfolio duration is typically more sensitive to changes in interest rates than a portfolio with a shorter average portfolio duration. Extension Risk —  The risk that if interest rates rise, prepayments of principal on certain debt securities, including, but not limited to, floating rate loans and mortgage-back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 Rate Risk —  The risk that fixed income securities will decline in value because of an increase in interest rates. A fund with a longer average portfolio duration will be more sensitive to changes in interest rates than a fund with a shorter average portfolio duration. Liquidity Risk —  The risk that the lack of an active market or restrictions on resale may limit the ability of the Fund to sell a security at an advantageous time or price. In addition, the Fund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will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e.g., the Volcker Rule) may further constrain the ability of market participants to create liquidity, particularly in times of increased market volatility. The liquidity of the Fund’s assets may change over time. High Yield (“Junk Bond”) Risk —  The risk that high yield securities, sometimes referred to as “junk bonds,” are subject to greater levels of credit, call, and liquidity risks. High yield securities are considered speculative and may be more volatile than investment grade securities, and issuers of high yield securities are generally more vulnerable to adverse economic events and more likely to encounter financial difficulties than issuers with higher credit ratings. Defaulted Securities Risk —  The risk of the uncertainty of repayment of defaulted securities (i.e., a security on which a principal or interest payment is not made when due) and obligations of distressed issuers. The Fund may incur additional expenses to the extent it is required to seek recovery upon a default in the payment of principal or interest on its portfolio holdings. In any reorganization or liquidation proceeding relating to a distressed issuer, the Fund may lose its entire investment or may be required to accept cash or securities with a value less than its original investment. Issuer Risk —  The risk that the value of a security may decline for a number of reasons directly related to the issuer, such as management performance, financial leverage, reduced demand for the issuer’s goods or services, the historical and prospective earnings of the issuer, and the value of the issuer’s assets. Derivatives Risk —  The risk of investing in derivative instruments (such as options, futures, and swaps), including liquidity, interest rate, market, credit and management risks, as well as risks related to mispricing or complex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Over-the-counter (“OTC”) derivatives are also subject to the risk that a counterparty will not fulfill its contractual obligations to the Fund, as many of the protections afforded to centrally-cleared derivative transactions might not be available for OTC derivatives. For derivatives traded on an exchange or required to be cleared by a regulated clearinghouse, credit risk resides with the Fund’s clearing broker or the clearinghouse itself, rather than with a counterparty in an OTC derivative transaction. Changes in regulations relating to a mutual fund’s use of derivatives could potentially limit or impact the Fund’s ability to invest in derivatives, limit the Fund’s ability to employ certain strategies that use derivatives, and/or adversely affect the value of derivatives and the Fund’s performance.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Leveraging Risk —  The risk that certain transactions of the Fund, such as repurchase or reverse repurchase agreements or derivative instruments, may give rise to leverage, magnifying gains and losses and causing the Fund to be more volatile than if it had not been leveraged. Leverage entails a heightened risk of loss for the Fund, including potentially the loss of all assets. Management Risk —  The risk that an investment strategy may fail to produce the intended results or that the securities held by the Fund will underperform other comparable funds or benchmarks because of the Adviser’s choice of investments. There is no guarantee that the investment objective of the Fund will be achieved. Corporate Fixed Income Securities Risk —  Corporate fixed income securities respond to economic developments, especially changes in interest rates, as well as perceptions of the creditworthiness and business prospects of individual issuers. Financial Sector Risk —  The financial sector is subject to extensive government regulation, which can limit both the amounts and types of loans and other financial commitments financial services companies can make and the interest rates and fees they can charge. These regulations also vary substantially across jurisdictions and can be subject to more frequent changes in emerging market countries compared to developed markets. Financial services companies are highly dependent on short-term interest rates and typically will be adversely affected by economic downturns or changes in banking regulations, which may be more pronounced in emerging market countries. Asset-Backed and Mortgage-Backed Securities Investment Risk —  The risk that the impairment of the value of the collateral underlying the security in which the Fund invests, such as the non-payment of loans, will result in a reduction in the value of the security. During periods of falling interest rates, the securities may be called or prepaid, which may result in the Fund having to reinvest proceeds in other investments at a lower interest rate. The value of these securities may also fluctuate in response to the market’s perception of the value of issuers or collateral. Portfolio Turnover Risk —  The risk that active and frequent trading of the Fund’s portfolio securities will lead to higher transaction costs, which will reduce the Fund’s performance and may cause higher levels of current tax liability to shareholders of the Fund. A high rate of portfolio turnover is 100% or more. Sovereign Debt Risk —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Short Sales Risk —  Short sales are speculative investments that will cause the Fund to lose money if the value of the security sold short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LIBOR Replacement Risk —  The U.K. Financial Conduct Authority has announced that it intends to stop compelling or inducing banks to submit certain London Inter-Bank Offered Rate (“LIBOR”) rates after 2021, and for the remaining LIBOR rates immediately after June 30, 2023. The elimination of LIBOR may adversely affect the interest rates on, and value of, certain Fund investments. Real Estate Risk —  The Fund’s investments in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application of which could be more uncertain in foreign markets. The Fund’s investments in REITs or real estate-linked derivative instruments subject it to management and tax risks. In addition, privately traded REITs subject the Fund to liquidity and valuation risk.</t>
        </is>
      </c>
    </row>
    <row r="18">
      <c r="A18" s="4" t="inlineStr">
        <is>
          <t>&amp;lt;span style="color:#000000;font-family:Times New Roman;font-size:11pt;font-weight:bold;margin-left:0%;"&gt;Performance Information&amp;lt;/span&gt;</t>
        </is>
      </c>
    </row>
    <row r="19">
      <c r="A19" s="4" t="inlineStr">
        <is>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 Current performance information is available by calling 800-613-4924 or 312-557-1402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42:05Z</dcterms:created>
  <dcterms:modified xmlns:dcterms="http://purl.org/dc/terms/" xmlns:xsi="http://www.w3.org/2001/XMLSchema-instance" xsi:type="dcterms:W3CDTF">2021-09-27T20:42:05Z</dcterms:modified>
</cp:coreProperties>
</file>